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STATEMENTS OF SHAR" sheetId="5" r:id="rId5"/>
    <s:sheet name="CONSOLIDATED STATEMENTS OF SHA6" sheetId="6" r:id="rId6"/>
    <s:sheet name="CONSOLIDATED CONDENSED STATEME7" sheetId="7" r:id="rId7"/>
    <s:sheet name="BASIS OF PRESENTATION" sheetId="8" r:id="rId8"/>
    <s:sheet name="FAIR VALUE" sheetId="9" r:id="rId9"/>
    <s:sheet name="REVENUE RECOGNITION" sheetId="10" r:id="rId10"/>
    <s:sheet name="EARNINGS PER SHARE" sheetId="11" r:id="rId11"/>
    <s:sheet name="COMMITMENTS, CONTINGENCIES, AND" sheetId="12" r:id="rId12"/>
    <s:sheet name="BUSINESS COMBINATIONS" sheetId="13" r:id="rId13"/>
    <s:sheet name="SEGMENT REPORTING" sheetId="14" r:id="rId14"/>
    <s:sheet name="INCOME TAXES" sheetId="15" r:id="rId15"/>
    <s:sheet name="SUBSEQUENT EVENTS" sheetId="16" r:id="rId16"/>
    <s:sheet name="BASIS OF PRESENTATION (Policies" sheetId="17" r:id="rId17"/>
    <s:sheet name="FAIR VALUE (Tables)" sheetId="18" r:id="rId18"/>
    <s:sheet name="REVENUE RECOGNITION (Tables)" sheetId="19" r:id="rId19"/>
    <s:sheet name="EARNINGS PER SHARE (Tables)" sheetId="20" r:id="rId20"/>
    <s:sheet name="BUSINESS COMBINATIONS (Tables)" sheetId="21" r:id="rId21"/>
    <s:sheet name="SEGMENT REPORTING (Tables)" sheetId="22" r:id="rId22"/>
    <s:sheet name="FAIR VALUE - Asset and Liabilit" sheetId="23" r:id="rId23"/>
    <s:sheet name="FAIR VALUE FAIR VALUE - Availab" sheetId="24" r:id="rId24"/>
    <s:sheet name="REVENUE RECOGNITION (Details)" sheetId="25" r:id="rId25"/>
    <s:sheet name="EARNINGS PER SHARE (Details)" sheetId="26" r:id="rId26"/>
    <s:sheet name="COMMITMENTS, CONTINGENCIES, A27" sheetId="27" r:id="rId27"/>
    <s:sheet name="BUSINESS COMBINATIONS (Details)" sheetId="28" r:id="rId28"/>
    <s:sheet name="SEGMENT REPORTING - NARRATIVE (" sheetId="29" r:id="rId29"/>
    <s:sheet name="SEGMENT REPORTING (Details)" sheetId="30" r:id="rId30"/>
    <s:sheet name="INCOME TAXES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57">
  <si>
    <t>Document and Entity Information</t>
  </si>
  <si>
    <t>6 Months Ended</t>
  </si>
  <si>
    <t>Jun. 25, 2016shares</t>
  </si>
  <si>
    <t>Document and Entity Information [Abstract]</t>
  </si>
  <si>
    <t>Entity Registrant Name</t>
  </si>
  <si>
    <t>UNIVERSAL FOREST PRODUCTS INC</t>
  </si>
  <si>
    <t>Entity Central Index Key</t>
  </si>
  <si>
    <t>Current Fiscal Year End Date</t>
  </si>
  <si>
    <t>--12-31</t>
  </si>
  <si>
    <t>Entity Filer Category</t>
  </si>
  <si>
    <t>Large Accelerated Filer</t>
  </si>
  <si>
    <t>Entity Common Stock, Shares Outstanding (in shares)</t>
  </si>
  <si>
    <t>Document Fiscal Year Focus</t>
  </si>
  <si>
    <t>Document Fiscal Period Focus</t>
  </si>
  <si>
    <t>Q2</t>
  </si>
  <si>
    <t>Document Type</t>
  </si>
  <si>
    <t>10-Q</t>
  </si>
  <si>
    <t>Amendment Flag</t>
  </si>
  <si>
    <t>false</t>
  </si>
  <si>
    <t>Document Period End Date</t>
  </si>
  <si>
    <t>Jun. 25,
		2016</t>
  </si>
  <si>
    <t>CONSOLIDATED CONDENSED BALANCE SHEETS (Unaudited) - USD ($) $ in Thousands</t>
  </si>
  <si>
    <t>Jun. 25, 2016</t>
  </si>
  <si>
    <t>Dec. 26, 2015</t>
  </si>
  <si>
    <t>Jun. 27, 2015</t>
  </si>
  <si>
    <t>CURRENT ASSETS:</t>
  </si>
  <si>
    <t>Cash and cash equivalents</t>
  </si>
  <si>
    <t>Restricted cash</t>
  </si>
  <si>
    <t>Investments</t>
  </si>
  <si>
    <t>Accounts receivable, net</t>
  </si>
  <si>
    <t>Inventories:</t>
  </si>
  <si>
    <t>Raw materials</t>
  </si>
  <si>
    <t>Finished goods</t>
  </si>
  <si>
    <t>Total inventories</t>
  </si>
  <si>
    <t>Refundable income taxes</t>
  </si>
  <si>
    <t>Deferred income taxes</t>
  </si>
  <si>
    <t>Other current assets</t>
  </si>
  <si>
    <t>TOTAL CURRENT ASSETS</t>
  </si>
  <si>
    <t>DEFERRED INCOME TAXE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Income taxes</t>
  </si>
  <si>
    <t>Other</t>
  </si>
  <si>
    <t>Current portion of long-term debt</t>
  </si>
  <si>
    <t>TOTAL CURRENT LIABILITIES</t>
  </si>
  <si>
    <t>LONG-TERM DEBT</t>
  </si>
  <si>
    <t>OTHER LIABILITIES</t>
  </si>
  <si>
    <t>TOTAL LIABILITIES</t>
  </si>
  <si>
    <t>Controlling interest shareholders' equity:</t>
  </si>
  <si>
    <t>Preferred stock, no par value; shares authorized 1,000,000; issued and outstanding, none</t>
  </si>
  <si>
    <t>Common stock, no par value; shares authorized 40,000,000; issued and outstanding, 20,307,463, 20,141,709, and 20,132,819.</t>
  </si>
  <si>
    <t>Additional paid-in capital</t>
  </si>
  <si>
    <t>Retained earnings</t>
  </si>
  <si>
    <t>Accumulated other comprehensive income</t>
  </si>
  <si>
    <t>Employee stock notes receivable</t>
  </si>
  <si>
    <t>Total controlling interest shareholders' equity</t>
  </si>
  <si>
    <t>Noncontrolling interest</t>
  </si>
  <si>
    <t>TOTAL SHAREHOLDERS' EQUITY</t>
  </si>
  <si>
    <t>TOTAL LIABILITIES AND SHAREHOLDERS' EQUITY</t>
  </si>
  <si>
    <t>CONSOLIDATED CONDENSED BALANCE SHEETS (Unaudited) (Parenthetical) - shares</t>
  </si>
  <si>
    <t>SHAREHOLDERS' EQUITY:</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CONDENSED STATEMENTS OF EARNINGS AND COMPREHENSIVE INCOME (Unaudited) - USD ($) $ in Thousands</t>
  </si>
  <si>
    <t>3 Months Ended</t>
  </si>
  <si>
    <t>Income Statement [Abstract]</t>
  </si>
  <si>
    <t>NET SALES</t>
  </si>
  <si>
    <t>COST OF GOODS SOLD</t>
  </si>
  <si>
    <t>GROSS PROFIT</t>
  </si>
  <si>
    <t>SELLING, GENERAL AND ADMINISTRATIVE EXPENSES</t>
  </si>
  <si>
    <t>NET LOSS (GAIN) ON DISPOSITION AND IMPAIRMENT OF ASSETS</t>
  </si>
  <si>
    <t>EARNINGS FROM OPERATIONS</t>
  </si>
  <si>
    <t>INTEREST EXPENSE</t>
  </si>
  <si>
    <t>INTERES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USD per share)</t>
  </si>
  <si>
    <t>EARNINGS PER SHARE - DILUTED (USD per share)</t>
  </si>
  <si>
    <t>Net earnings</t>
  </si>
  <si>
    <t>OTHER COMPREHENSIVE LOSS</t>
  </si>
  <si>
    <t>COMPREHENSIVE INCOME</t>
  </si>
  <si>
    <t>LESS COMPREHENSIVE INCOME ATTRIBUTABLE TO NONCONTROLLING INTEREST</t>
  </si>
  <si>
    <t>COMPREHENSIVE INCOME ATTRIBUTABLE TO CONTROLLING INTEREST</t>
  </si>
  <si>
    <t>CONSOLIDATED STATEMENTS OF SHAREHOLDERS' EQUITY (Unaudited) - USD ($) $ in Thousands</t>
  </si>
  <si>
    <t>Total</t>
  </si>
  <si>
    <t>Common Stock</t>
  </si>
  <si>
    <t>Additional Paid-In Capital</t>
  </si>
  <si>
    <t>Retained Earnings</t>
  </si>
  <si>
    <t>Accumulated Other Comprehen- sive Earnings</t>
  </si>
  <si>
    <t>Employees Stock Notes Receivable</t>
  </si>
  <si>
    <t>Noncontrolling Interest</t>
  </si>
  <si>
    <t>Beginning balance at Dec. 27, 2014</t>
  </si>
  <si>
    <t>Increase (Decrease) in Stockholders' Equity [Roll Forward]</t>
  </si>
  <si>
    <t>Foreign currency translation adjustment</t>
  </si>
  <si>
    <t>Noncontrolling interest associated with business acquisitions</t>
  </si>
  <si>
    <t>Distributions to noncontrolling interest</t>
  </si>
  <si>
    <t>Purchases of noncontrolling interest</t>
  </si>
  <si>
    <t>Cash dividends</t>
  </si>
  <si>
    <t>Issuance of shares under employee stock plans</t>
  </si>
  <si>
    <t>Issuance of shares under stock grant programs</t>
  </si>
  <si>
    <t>Issuance of shares under deferred compensation plans</t>
  </si>
  <si>
    <t>Repurchase of 1,513 shares</t>
  </si>
  <si>
    <t>Tax benefits from non-qualified stock options exercised</t>
  </si>
  <si>
    <t>Expense associated with share-based compensation arrangements</t>
  </si>
  <si>
    <t>Accrued expense under deferred compensation plans</t>
  </si>
  <si>
    <t>Payments received on employee stock notes receivable</t>
  </si>
  <si>
    <t>Ending balance at Jun. 27, 2015</t>
  </si>
  <si>
    <t>Beginning balance at Dec. 26, 2015</t>
  </si>
  <si>
    <t>Unrealized gain (loss) on investment &amp; foreign currency</t>
  </si>
  <si>
    <t>Ending balance at Jun. 25, 2016</t>
  </si>
  <si>
    <t>CONSOLIDATED STATEMENTS OF SHAREHOLDERS' EQUITY (Unaudited) (Parenthetical) - $ / shares</t>
  </si>
  <si>
    <t>Cash dividends per share (USD per share)</t>
  </si>
  <si>
    <t>Issuance of shares under employee stock plans (in shares)</t>
  </si>
  <si>
    <t>Issuance of shares under stock grant programs (in shares)</t>
  </si>
  <si>
    <t>Issuance of shares under deferred compensation plans (in shares)</t>
  </si>
  <si>
    <t>Repurchase of shares (in shares)</t>
  </si>
  <si>
    <t>CONSOLIDATED CONDENSED STATEMENTS OF CASH FLOWS (Unaudited) - USD ($) $ in Thousands</t>
  </si>
  <si>
    <t>CASH FLOWS FROM OPERATING ACTIVITIES:</t>
  </si>
  <si>
    <t>Adjustments to reconcile net earnings to net cash from operating activities:</t>
  </si>
  <si>
    <t>Depreciation</t>
  </si>
  <si>
    <t>Amortization of intangibles</t>
  </si>
  <si>
    <t>Excess tax benefits from share-based compensation arrangements</t>
  </si>
  <si>
    <t>Expense associated with stock grant plans</t>
  </si>
  <si>
    <t>Equity in earnings of investee</t>
  </si>
  <si>
    <t>Net loss (gain) on disposition and impairment of assets</t>
  </si>
  <si>
    <t>Changes in:</t>
  </si>
  <si>
    <t>Accounts receivable</t>
  </si>
  <si>
    <t>Inventories</t>
  </si>
  <si>
    <t>Accounts payable and cash overdraft</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Purchase of remaining noncontrolling interest of subsidiary</t>
  </si>
  <si>
    <t>Advances of notes receivable</t>
  </si>
  <si>
    <t>Collections on notes receivable</t>
  </si>
  <si>
    <t>Purchases of investments</t>
  </si>
  <si>
    <t>Proceeds from sale of investments</t>
  </si>
  <si>
    <t>Cash restricted as to use</t>
  </si>
  <si>
    <t>Other, net</t>
  </si>
  <si>
    <t>NET CASH USED IN INVESTING ACTIVITIES</t>
  </si>
  <si>
    <t>CASH FLOWS FROM FINANCING ACTIVITIES:</t>
  </si>
  <si>
    <t>Borrowings under revolving credit facilities</t>
  </si>
  <si>
    <t>Repayments under revolving credit facilities</t>
  </si>
  <si>
    <t>Proceeds from issuance of common stock</t>
  </si>
  <si>
    <t>Dividends paid to shareholders</t>
  </si>
  <si>
    <t>Repurchase of common stock</t>
  </si>
  <si>
    <t>NET CASH (USED IN) FROM FINANCING ACTIVITIES</t>
  </si>
  <si>
    <t>Effect of exchange rate changes on cash</t>
  </si>
  <si>
    <t>NET CHANGE IN CASH AND CASH EQUIVALENTS</t>
  </si>
  <si>
    <t>CASH AND CASH EQUIVALENTS, BEGINNING OF YEAR</t>
  </si>
  <si>
    <t>CASH AND CASH EQUIVALENTS, END OF PERIOD</t>
  </si>
  <si>
    <t>SUPPLEMENTAL INFORMATION:</t>
  </si>
  <si>
    <t>Interest paid</t>
  </si>
  <si>
    <t>Income taxes paid</t>
  </si>
  <si>
    <t>NON-CASH INVESTING ACTIVITIES</t>
  </si>
  <si>
    <t>Notes receivable exchanged for property</t>
  </si>
  <si>
    <t>NON-CASH FINANCING ACTIVITIES:</t>
  </si>
  <si>
    <t>Common stock issued under deferred compensation plans</t>
  </si>
  <si>
    <t>BASIS OF PRESENTATION</t>
  </si>
  <si>
    <t>Organization, Consolidation and Presentation of Financial Statements [Abstract]</t>
  </si>
  <si>
    <t>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6, 2015 .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June 27, 2015 balances in the accompanying unaudited consolidated condensed balance sheets.</t>
  </si>
  <si>
    <t>FAIR VALUE</t>
  </si>
  <si>
    <t>Fair Value Disclosures [Abstract]</t>
  </si>
  <si>
    <t>FAIR VALUE We apply the provisions of ASC 820, Fair Value Measurements and Disclosures , to assets and liabilities measured at fair value. Assets measured at fair value are as follows: June 25, 2016 June 27, 2015 (in thousands) Quoted Prices in Active Markets (Level 1) Prices with Other Observable Inputs (Level 2) Total Quoted Prices in Active Markets (Level 1) Prices with Other Observable Inputs (Level 2) Total Money market funds $ 65 $ 506 $ 571 $ 6,162 $ — $ 6,162 Fixed income funds 1,935 2,383 4,318 — — — Equity securities 4,944 — 4,944 — — — Mutual funds: Domestic stock funds 756 — 756 250 — 250 International stock funds 69 — 69 71 — 71 Target funds 231 — 231 240 — 240 Bond funds 199 — 199 173 — 173 Total mutual funds 1,255 — 1,255 734 — 734 Assets at fair value $ 8,199 $ 2,889 $ 11,088 $ 6,896 $ — $ 6,896 We maintain money market, mutual funds, bonds, and/or stocks in our non-qualified deferred compensation plan and our wholly owned licensed captive insurance company. These funds are valued at prices quoted in an active exchange market and are included in "Cash and Cash Equivalents", "Investments", and "Other Assets". We have elected not to apply the fair value option under ASC 825, Financial Instruments, to any of our financial instruments except for those expressly required by U.S. GAAP. We did not maintain any Level 3 assets or liabilities at June 25, 2016 or June 27, 2015 . In accordance with our investment policy, our wholly-owned captive, Ardellis Insurance Ltd. ("Ardellis"), maintains an investment portfolio, totaling $9.7 million as of June 25, 2016 , consisting of mutual funds, domestic and international stocks, and fixed income bonds. Ardellis' available for sale investment portfolio consists of the following: Unrealized Cost Gain/(Loss) Fair Value Fixed Income $ 4,283 $ 32 $ 4,315 Equity 4,751 193 4,944 Mutual Funds $ 481 $ — $ 481 Total $ 9,515 $ 225 $ 9,740 Our Fixed Income investments consist of short, intermediate, and long term bonds, as well as fixed blend bonds. Within the fixed income investments, we maintain a specific mixture of US treasury notes, US agency mortgage backed securities, private label mortgage backed securities, and various corporate securities. Our equity investments consist of small, mid, and large cap growth and value funds, as well as international equity. The net pre-tax effect unrealized gain was $225 thousand . Carrying amounts above are recorded in the investments line item within the balance sheet as of June 25, 2016 . During 2016, Ardellis investments reported a net realized loss of 26 thousand , which was recorded in interest income on the statement of earnings.</t>
  </si>
  <si>
    <t>REVENUE RECOGNITION</t>
  </si>
  <si>
    <t>Revenue Recognition [Abstract]</t>
  </si>
  <si>
    <t>REVENUE RECOGNITION 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Construction contract revenue decreased to approximately $30.9 million , during the second quarter of 2016, from $33.9 million during the same period of 2015. Construction contract revenue was approximately $61.4 million and $58.7 million through the first six months of 2016 and 2015, respectively.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the balances of percentage-of-completion accounts which are included in “Other current assets” and “Accrued liabilities: Other”, respectively (in thousands): June 25, 2016 December 26, 2015 June 27, 2015 Cost and Earnings in Excess of Billings $ 2,835 $ 3,624 $ 4,842 Billings in Excess of Cost and Earnings 5,407 4,978 3,347</t>
  </si>
  <si>
    <t>EARNINGS PER SHARE</t>
  </si>
  <si>
    <t>Earnings Per Share [Abstract]</t>
  </si>
  <si>
    <t>EARNINGS PER SHARE The computation of earnings per share (“EPS”) is as follows (in thousands): Three Months Ended Six Months Ended June 25, 2016 June 27, 2015 June 25, 2016 June 27, 2015 Numerator: Net earnings attributable to controlling interest $ 33,398 $ 25,976 $ 52,611 $ 36,138 Adjustment for earnings allocated to non-vested restricted common stock (557 ) (347 ) (816 ) (462 ) Net earnings for calculating EPS $ 32,841 $ 25,629 $ 51,795 $ 35,676 Denominator: Weighted average shares outstanding 20,387 20,198 20,335 20,147 Adjustment for non-vested restricted common stock (340 ) (270 ) (315 ) (258 ) Shares for calculating basic EPS 20,047 19,928 20,020 19,889 Effect of dilutive stock options 31 33 31 33 Shares for calculating diluted EPS 20,078 19,961 20,051 19,922 Net earnings per share: Basic $ 1.64 $ 1.29 $ 2.59 $ 1.79 Diluted $ 1.64 $ 1.28 $ 2.58 $ 1.79 No options were excluded from the computation of diluted EPS for the quarters ended June 25, 2016 or June 27, 2015 .</t>
  </si>
  <si>
    <t>COMMITMENTS, CONTINGENCIES, AND GUARANTEES</t>
  </si>
  <si>
    <t>Commitments and Contingencies Disclosure [Abstract]</t>
  </si>
  <si>
    <t>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uburndale, FL; and Medley, FL. In addition, a reserve was established for our facility in Thornton, CA to remove certain lead containing materials which existed on the property at the time of purchase. On a consolidated basis, we have reserved approximately $3.4 million on June 25, 2016 and June 27, 2015 , representing the estimated costs to complete future remediation efforts. These amounts have not been reduced by an insurance receivable. Many of our wood treating operations utilize "Subpart W" drip pads, defined as hazardous waste management units by the Environmental Protection Agency. The rules regulating drip pads require that a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6 million. As a result, this amount is recorded in other long-term liabilities on June 25, 2016 . In February 2014, one of our operations was served with a federal grand jury subpoena from the Southern District of New York. The subpoena was issued in connection with an investigation being conducted by the US Attorney's Office for the Southern District of New York. The subpoena requested documents relating to a developer and construction projects for which our operation had provided materials and labor. Following receipt of the subpoena, the Audit Committee of the Company’s Board of Directors retained outside counsel to conduct an internal investigation and respond to the subpoena. The Company cooperated in all respects with the US Attorney's Office, complied with this subpoena and voluntarily provided additional information. As a result of the internal investigation, in April 2014, two Company employees were terminated for violating the Company’s Code of Conduct and Business Ethics. In May 2015, those ex-employees were indicted by the grand jury. In April 2016, one of the two former employees pled guilty to four of the charges included in the indictment. In May 2016, the other former employee was found guilty by a jury on four of the charges included in the indictment. The Company has not been named as a target and continues to cooperate with the US Attorney's Office in this matter; however, because of the duration and unique nature of this proceeding, any potential, adverse financial implications to the Company are uncertain. In addition, on June 25, 2016 ,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June 25, 2016 , we had outstanding purchase commitments on commenced capital projects of approximately $19.0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June 25, 2016 we had no outstanding payment and performance bonds for open projects. We had approximately $1.7 million in payment and performance bonds outstanding for completed projects which are still under warranty. On June 25, 2016 , we had outstanding letters of credit totaling $25.5 million,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15.7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second quarter of 2016 which would require us to recognize a liability on our balance sheet.</t>
  </si>
  <si>
    <t>BUSINESS COMBINATIONS</t>
  </si>
  <si>
    <t>Business Combinations [Abstract]</t>
  </si>
  <si>
    <t>BUSINESS COMBINATIONS We completed the following acquisitions in fiscal 2016 and 2015 which were accounted for using the purchase method (in thousands): Company Name Acquisition Date Purchase Price Intangible Assets Net Tangible Assets Operating Segment Business Description Packnet Ltd (“Packnet”) November 24, 2014 (majority interest) April 15, 2016 (minority interest) $7,885 $1,498 West A supplier of industrial packaging and services based in Eagan, MN. Packnet had annual sales of $9.6 million. Capital Components &amp; Millwork, Inc. ("CCM") April 15, 2016 $1,682 $— $1,887 North A producer of doors and trim for customers in the greater Washington, D.C., metro area and Virginia. CCM had approximately $16.6 million in annual sales. Rapid Wood Mfg., LLC (“Rapid Wood”) February 2, 2015 $1,638 $789 $849 West A supplier of lumber products to the region’s manufactured housing and recreational vehicle industries based in Caldwell, Idaho. Rapid Wood had annual sales of $3.5 million in 2015. Integra Packaging Proprietary, Ltd (“Integra Packaging”) January 16, 2015 $1,102 $1,406 $715 All Other An Australian-based manufacturer and distributor of industrial wood specialty packaging products. Integra Packaging had annual sales of $7.6 million in 2015. The intangible assets for each acquisition were finalized and allocated to their respective identifiable intangible asset and goodwill accounts during 2016 .</t>
  </si>
  <si>
    <t>SEGMENT REPORTING</t>
  </si>
  <si>
    <t>Segment Reporting [Abstract]</t>
  </si>
  <si>
    <t>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but primarily in the United States. The Company manages the operations of its individual locations primarily through a geographic reporting structure under which each location is included in a region and regions are included in our North, South, and West divisions. The exceptions to this geographic reporting and management structure are (a) the Company's Alternative Materials Division, which offers a portfolio of non-wood products and distributes those products nation-wide and (b) the Company's distribution unit (referred to as UFPD) which distributes a variety of products to the manufactured housing industry and is accounted for as a reporting unit within the North segment.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Our Alternative Materials and International divisions have been included in the “All Other” column of the table below. The “Corporate” column includes unallocated administrative costs and certain incentive compensation expense. Three Months Ended June 25, 2016 North South West All Other Corporate Total Net sales to outside customers $ 288,185 194,425 $ 326,619 $ 62,864 $ — $ 872,093 Intersegment net sales 14,638 9,860 21,015 6,535 — 52,048 Segment operating profit 19,136 13,794 21,153 6,021 (6,439 ) 53,665 Three Months Ended June 27, 2015 North South West All Other Corporate Total Net sales to outside customers $ 281,333 185,497 $ 309,511 $ 61,830 $ — $ 838,171 Intersegment net sales 14,510 7,604 15,476 4,566 — 42,156 Segment operating profit 16,394 7,997 18,272 2,997 (1,472 ) 44,188 Six Months Ended June 25, 2016 North South West All Other Corporate Total Net sales to outside customers $ 490,910 359,524 $ 604,207 $ 99,603 $ — $ 1,554,244 Intersegment net sales 27,752 19,051 43,271 11,985 — 102,059 Segment operating profit (loss) 28,425 25,930 38,472 8,582 (15,834 ) 85,575 Six Months Ended June 27, 2015 North South West All Other Corporate Total Net sales to outside customers $ 460,832 349,692 $ 567,090 $ 93,581 $ — $ 1,471,195 Intersegment net sales 24,319 14,803 25,102 8,463 — 72,687 Segment operating profit 19,105 13,999 28,790 1,850 (1,693 ) 62,051</t>
  </si>
  <si>
    <t>Income Tax Disclosure [Abstract]</t>
  </si>
  <si>
    <t>INCOME TAXES Effective tax rates differ from statutory federal income tax rates, primarily due to provisions for state and local income taxes and permanent tax differences. Our effective tax rate was 35.3% in the second quarter of 2016 compared to 37.4% for same period of 2015 . Our effective tax rate was 35.0% in the first six months of 2016 compared to 37.0% in 2015 , primarily due to the extension of the research &amp; development tax credit along with other credits that Congress did not extend until the end of 2015, which are not reflected in the 2015 second quarter and first six month's tax rates.</t>
  </si>
  <si>
    <t>SUBSEQUENT EVENTS</t>
  </si>
  <si>
    <t>Subsequent Event [Line Items]</t>
  </si>
  <si>
    <t>Subsequent Events</t>
  </si>
  <si>
    <t>SUBSEQUENT EVENTS Subsequent to our financial statement close date of June 25, 2016 and prior to our filing date of July 27, 2016, we completed the acquisition of Idaho Western Inc., for approximately $11 million . Idaho Western Inc. had $21 million in 2015 annual sales and supplies customers in the Northwest with products ranging from lumber and plywood to siding and doors.</t>
  </si>
  <si>
    <t>BASIS OF PRESENTATION (Policies)</t>
  </si>
  <si>
    <t>Basis of Accounting</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6, 2015 .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June 27, 2015 balances in the accompanying unaudited consolidated condensed balance sheets.</t>
  </si>
  <si>
    <t>Revenue Recognition</t>
  </si>
  <si>
    <t>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Construction contract revenue decreased to approximately $30.9 million , during the second quarter of 2016, from $33.9 million during the same period of 2015. Construction contract revenue was approximately $61.4 million and $58.7 million through the first six months of 2016 and 2015, respectively.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FAIR VALUE (Tables)</t>
  </si>
  <si>
    <t>Assets and liabilities measured at fair value</t>
  </si>
  <si>
    <t>We apply the provisions of ASC 820, Fair Value Measurements and Disclosures , to assets and liabilities measured at fair value. Assets measured at fair value are as follows: June 25, 2016 June 27, 2015 (in thousands) Quoted Prices in Active Markets (Level 1) Prices with Other Observable Inputs (Level 2) Total Quoted Prices in Active Markets (Level 1) Prices with Other Observable Inputs (Level 2) Total Money market funds $ 65 $ 506 $ 571 $ 6,162 $ — $ 6,162 Fixed income funds 1,935 2,383 4,318 — — — Equity securities 4,944 — 4,944 — — — Mutual funds: Domestic stock funds 756 — 756 250 — 250 International stock funds 69 — 69 71 — 71 Target funds 231 — 231 240 — 240 Bond funds 199 — 199 173 — 173 Total mutual funds 1,255 — 1,255 734 — 734 Assets at fair value $ 8,199 $ 2,889 $ 11,088 $ 6,896 $ — $ 6,896</t>
  </si>
  <si>
    <t>Available for sale investment portfolio</t>
  </si>
  <si>
    <t>Ardellis' available for sale investment portfolio consists of the following: Unrealized Cost Gain/(Loss) Fair Value Fixed Income $ 4,283 $ 32 $ 4,315 Equity 4,751 193 4,944 Mutual Funds $ 481 $ — $ 481 Total $ 9,515 $ 225 $ 9,740</t>
  </si>
  <si>
    <t>REVENUE RECOGNITION (Tables)</t>
  </si>
  <si>
    <t>Schedule of percentage-of-completion balances</t>
  </si>
  <si>
    <t>The following table presents the balances of percentage-of-completion accounts which are included in “Other current assets” and “Accrued liabilities: Other”, respectively (in thousands): June 25, 2016 December 26, 2015 June 27, 2015 Cost and Earnings in Excess of Billings $ 2,835 $ 3,624 $ 4,842 Billings in Excess of Cost and Earnings 5,407 4,978 3,347</t>
  </si>
  <si>
    <t>EARNINGS PER SHARE (Tables)</t>
  </si>
  <si>
    <t>Computation of earnings per share</t>
  </si>
  <si>
    <t>The computation of earnings per share (“EPS”) is as follows (in thousands): Three Months Ended Six Months Ended June 25, 2016 June 27, 2015 June 25, 2016 June 27, 2015 Numerator: Net earnings attributable to controlling interest $ 33,398 $ 25,976 $ 52,611 $ 36,138 Adjustment for earnings allocated to non-vested restricted common stock (557 ) (347 ) (816 ) (462 ) Net earnings for calculating EPS $ 32,841 $ 25,629 $ 51,795 $ 35,676 Denominator: Weighted average shares outstanding 20,387 20,198 20,335 20,147 Adjustment for non-vested restricted common stock (340 ) (270 ) (315 ) (258 ) Shares for calculating basic EPS 20,047 19,928 20,020 19,889 Effect of dilutive stock options 31 33 31 33 Shares for calculating diluted EPS 20,078 19,961 20,051 19,922 Net earnings per share: Basic $ 1.64 $ 1.29 $ 2.59 $ 1.79 Diluted $ 1.64 $ 1.28 $ 2.58 $ 1.79</t>
  </si>
  <si>
    <t>BUSINESS COMBINATIONS (Tables)</t>
  </si>
  <si>
    <t>Business Acquisitions Accounted for Using Purchase Method</t>
  </si>
  <si>
    <t>We completed the following acquisitions in fiscal 2016 and 2015 which were accounted for using the purchase method (in thousands): Company Name Acquisition Date Purchase Price Intangible Assets Net Tangible Assets Operating Segment Business Description Packnet Ltd (“Packnet”) November 24, 2014 (majority interest) April 15, 2016 (minority interest) $7,885 $1,498 West A supplier of industrial packaging and services based in Eagan, MN. Packnet had annual sales of $9.6 million. Capital Components &amp; Millwork, Inc. ("CCM") April 15, 2016 $1,682 $— $1,887 North A producer of doors and trim for customers in the greater Washington, D.C., metro area and Virginia. CCM had approximately $16.6 million in annual sales. Rapid Wood Mfg., LLC (“Rapid Wood”) February 2, 2015 $1,638 $789 $849 West A supplier of lumber products to the region’s manufactured housing and recreational vehicle industries based in Caldwell, Idaho. Rapid Wood had annual sales of $3.5 million in 2015. Integra Packaging Proprietary, Ltd (“Integra Packaging”) January 16, 2015 $1,102 $1,406 $715 All Other An Australian-based manufacturer and distributor of industrial wood specialty packaging products. Integra Packaging had annual sales of $7.6 million in 2015.</t>
  </si>
  <si>
    <t>SEGMENT REPORTING (Tables)</t>
  </si>
  <si>
    <t>Segment Reporting</t>
  </si>
  <si>
    <t>Our Alternative Materials and International divisions have been included in the “All Other” column of the table below. The “Corporate” column includes unallocated administrative costs and certain incentive compensation expense. Three Months Ended June 25, 2016 North South West All Other Corporate Total Net sales to outside customers $ 288,185 194,425 $ 326,619 $ 62,864 $ — $ 872,093 Intersegment net sales 14,638 9,860 21,015 6,535 — 52,048 Segment operating profit 19,136 13,794 21,153 6,021 (6,439 ) 53,665 Three Months Ended June 27, 2015 North South West All Other Corporate Total Net sales to outside customers $ 281,333 185,497 $ 309,511 $ 61,830 $ — $ 838,171 Intersegment net sales 14,510 7,604 15,476 4,566 — 42,156 Segment operating profit 16,394 7,997 18,272 2,997 (1,472 ) 44,188 Six Months Ended June 25, 2016 North South West All Other Corporate Total Net sales to outside customers $ 490,910 359,524 $ 604,207 $ 99,603 $ — $ 1,554,244 Intersegment net sales 27,752 19,051 43,271 11,985 — 102,059 Segment operating profit (loss) 28,425 25,930 38,472 8,582 (15,834 ) 85,575 Six Months Ended June 27, 2015 North South West All Other Corporate Total Net sales to outside customers $ 460,832 349,692 $ 567,090 $ 93,581 $ — $ 1,471,195 Intersegment net sales 24,319 14,803 25,102 8,463 — 72,687 Segment operating profit 19,105 13,999 28,790 1,850 (1,693 ) 62,051</t>
  </si>
  <si>
    <t>FAIR VALUE - Asset and Liabilities Measured at Fair Value (Details) - Recurring - USD ($) $ in Thousands</t>
  </si>
  <si>
    <t>Fair Value, Assets and Liabilities Measured on Recurring and Nonrecurring Basis [Line Items]</t>
  </si>
  <si>
    <t>Money market funds</t>
  </si>
  <si>
    <t>Fixed Income</t>
  </si>
  <si>
    <t>Equity</t>
  </si>
  <si>
    <t>Domestic stock</t>
  </si>
  <si>
    <t>International stock funds</t>
  </si>
  <si>
    <t>Target funds</t>
  </si>
  <si>
    <t>Bond funds</t>
  </si>
  <si>
    <t>Mutual Funds</t>
  </si>
  <si>
    <t>Quoted Prices in Active Markets (Level 1)</t>
  </si>
  <si>
    <t>Quoted Prices in Active Markets (Level 1) | Money market funds</t>
  </si>
  <si>
    <t>Quoted Prices in Active Markets (Level 1) | Fixed Income</t>
  </si>
  <si>
    <t>Quoted Prices in Active Markets (Level 1) | Equity</t>
  </si>
  <si>
    <t>Quoted Prices in Active Markets (Level 1) | Domestic stock</t>
  </si>
  <si>
    <t>Quoted Prices in Active Markets (Level 1) | International stock funds</t>
  </si>
  <si>
    <t>Quoted Prices in Active Markets (Level 1) | Target funds</t>
  </si>
  <si>
    <t>Quoted Prices in Active Markets (Level 1) | Bond funds</t>
  </si>
  <si>
    <t>Quoted Prices in Active Markets (Level 1) | Mutual Funds</t>
  </si>
  <si>
    <t>Prices with Other Observable Inputs (Level 2)</t>
  </si>
  <si>
    <t>Prices with Other Observable Inputs (Level 2) | Money market funds</t>
  </si>
  <si>
    <t>Prices with Other Observable Inputs (Level 2) | Fixed Income</t>
  </si>
  <si>
    <t>Prices with Other Observable Inputs (Level 2) | Equity</t>
  </si>
  <si>
    <t>Prices with Other Observable Inputs (Level 2) | Domestic stock</t>
  </si>
  <si>
    <t>Prices with Other Observable Inputs (Level 2) | International stock funds</t>
  </si>
  <si>
    <t>Prices with Other Observable Inputs (Level 2) | Target funds</t>
  </si>
  <si>
    <t>Prices with Other Observable Inputs (Level 2) | Bond funds</t>
  </si>
  <si>
    <t>Prices with Other Observable Inputs (Level 2) | Mutual Funds</t>
  </si>
  <si>
    <t>FAIR VALUE FAIR VALUE - Available for Sale Investment Portfolio (Details) - Ardellis Insurance Ltd. $ in Thousands</t>
  </si>
  <si>
    <t>Jun. 25, 2016USD ($)</t>
  </si>
  <si>
    <t>Schedule of Available-for-sale Securities [Line Items]</t>
  </si>
  <si>
    <t>Fair Value</t>
  </si>
  <si>
    <t>Cost</t>
  </si>
  <si>
    <t>Unrealized Gain (Loss)</t>
  </si>
  <si>
    <t>Interest Income</t>
  </si>
  <si>
    <t>Realized Gain (Loss)</t>
  </si>
  <si>
    <t>REVENUE RECOGNITION (Details) - USD ($) $ in Thousands</t>
  </si>
  <si>
    <t>Contracts Revenue</t>
  </si>
  <si>
    <t>Construction contracts completion term, minimum</t>
  </si>
  <si>
    <t>6 months</t>
  </si>
  <si>
    <t>Construction contracts completion term, maximum</t>
  </si>
  <si>
    <t>18 months</t>
  </si>
  <si>
    <t>Cost and Earnings in Excess of Billings</t>
  </si>
  <si>
    <t>Billings in Excess of Cost and Earnings</t>
  </si>
  <si>
    <t>EARNINGS PER SHARE (Details) - USD ($) $ / shares in Units, $ in Thousands</t>
  </si>
  <si>
    <t>Numerator [Abstract]</t>
  </si>
  <si>
    <t>Net earnings attributable to controlling interest</t>
  </si>
  <si>
    <t>Adjustment for earnings allocated to non-vested restricted common stock</t>
  </si>
  <si>
    <t>Net earnings for calculating EPS</t>
  </si>
  <si>
    <t>Denominator [Abstract]</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 [Abstract]</t>
  </si>
  <si>
    <t>Basic (USD per share)</t>
  </si>
  <si>
    <t>Diluted (USD per share)</t>
  </si>
  <si>
    <t>Stock Options</t>
  </si>
  <si>
    <t>Antidilutive Securities Excluded from Computation of Earnings Per Share [Line Items]</t>
  </si>
  <si>
    <t>Options to purchase shares excluded from computation of EPS (in shares)</t>
  </si>
  <si>
    <t>COMMITMENTS, CONTINGENCIES, AND GUARANTEES (Details) $ in Millions</t>
  </si>
  <si>
    <t>1 Months Ended</t>
  </si>
  <si>
    <t>Apr. 30, 2016employee</t>
  </si>
  <si>
    <t>Apr. 30, 2014employee</t>
  </si>
  <si>
    <t>Feb. 28, 2014operation</t>
  </si>
  <si>
    <t>Jun. 27, 2015USD ($)</t>
  </si>
  <si>
    <t>Estimated costs to complete future remediation efforts</t>
  </si>
  <si>
    <t>Long-term Purchase Commitment [Line Items]</t>
  </si>
  <si>
    <t>Loss contingency, number of operations served with a federal grand jury subpoena (in operations) | operation</t>
  </si>
  <si>
    <t>Loss contingency, number of employees terminated (in employees) | employee</t>
  </si>
  <si>
    <t>Loss contingency, number of employees pleading guilty to charges (in employees) | employee</t>
  </si>
  <si>
    <t>Payment and performance bonds outstanding</t>
  </si>
  <si>
    <t>Surety Bonds and Letters of Credit [Abstract]</t>
  </si>
  <si>
    <t>Approximate identification and removal of contaminants costs</t>
  </si>
  <si>
    <t>Completed projects still under warranty</t>
  </si>
  <si>
    <t>Outstanding letters of credit</t>
  </si>
  <si>
    <t>Irrevocable letters of credit in favor of our insurers outstanding</t>
  </si>
  <si>
    <t>Irrevocable letters of credit in favor of our industrial development revenue bonds outstanding</t>
  </si>
  <si>
    <t>Capital addition purchase commitments</t>
  </si>
  <si>
    <t>Outstanding purchase commitments on capital projects</t>
  </si>
  <si>
    <t>BUSINESS COMBINATIONS (Details) - USD ($)</t>
  </si>
  <si>
    <t>Apr. 15, 2016</t>
  </si>
  <si>
    <t>Feb. 02, 2015</t>
  </si>
  <si>
    <t>Jan. 16, 2015</t>
  </si>
  <si>
    <t>Nov. 24, 2014</t>
  </si>
  <si>
    <t>Packnet Ltd (“Packnet”)</t>
  </si>
  <si>
    <t>Business Acquisition [Line Items]</t>
  </si>
  <si>
    <t>Purchase Price</t>
  </si>
  <si>
    <t>Intangible Assets</t>
  </si>
  <si>
    <t>Net Tangible Assets</t>
  </si>
  <si>
    <t>Acquired entity, prior year sales</t>
  </si>
  <si>
    <t>Capital Components &amp; Millwork, Inc. (CCM)</t>
  </si>
  <si>
    <t>Business combination, liabilities assumed</t>
  </si>
  <si>
    <t>Rapid Wood Mfg., LLC (“Rapid Wood”)</t>
  </si>
  <si>
    <t>Integra Packaging Proprietary, Ltd (“Integra Packaging”)</t>
  </si>
  <si>
    <t>Percentage of stock purchase (in hundredths)</t>
  </si>
  <si>
    <t>51.94%</t>
  </si>
  <si>
    <t>Integra Packaging Proprietary, Ltd (“Integra Packaging”) | Parent Company</t>
  </si>
  <si>
    <t>Percentage of intangible assets acquired (in hundredths)</t>
  </si>
  <si>
    <t>Percentage of tangible assets acquired (in hundredths)</t>
  </si>
  <si>
    <t>SEGMENT REPORTING - NARRATIVE (Details)</t>
  </si>
  <si>
    <t>Jun. 25, 2016market</t>
  </si>
  <si>
    <t>Number of markets in which the entity Operates (in markets)</t>
  </si>
  <si>
    <t>SEGMENT REPORTING (Details) - USD ($) $ in Thousands</t>
  </si>
  <si>
    <t>Segment Reporting Information [Line Items]</t>
  </si>
  <si>
    <t>Net sales</t>
  </si>
  <si>
    <t>Segment operating profit</t>
  </si>
  <si>
    <t>Intersegment net sales</t>
  </si>
  <si>
    <t>Corporate</t>
  </si>
  <si>
    <t>North | Operating Segments</t>
  </si>
  <si>
    <t>North | Intersegment net sales</t>
  </si>
  <si>
    <t>South | Operating Segments</t>
  </si>
  <si>
    <t>South | Intersegment net sales</t>
  </si>
  <si>
    <t>West | Operating Segments</t>
  </si>
  <si>
    <t>West | Intersegment net sales</t>
  </si>
  <si>
    <t>All Other | Operating Segments</t>
  </si>
  <si>
    <t>All Other | Intersegment net sales</t>
  </si>
  <si>
    <t>INCOME TAXES (Details)</t>
  </si>
  <si>
    <t>Effective income tax rate (in hundredths)</t>
  </si>
  <si>
    <t>35.30%</t>
  </si>
  <si>
    <t>37.40%</t>
  </si>
  <si>
    <t>35.00%</t>
  </si>
  <si>
    <t>37.00%</t>
  </si>
  <si>
    <t>SUBSEQUENT EVENTS (Details) - Idaho Western Inc. - Subsequent Event $ in Millions</t>
  </si>
  <si>
    <t>Jul. 27, 2016USD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30"/>
  </cols>
  <sheetData>
    <row spans="1:2" r="1">
      <c t="s" r="A1" s="1">
        <v>0</v>
      </c>
      <c t="s" r="B1" s="2">
        <v>1</v>
      </c>
    </row>
    <row spans="1:2" r="2">
      <c t="s" r="B2" s="2">
        <v>2</v>
      </c>
    </row>
    <row spans="1:2" r="3">
      <c t="s" r="A3" s="3">
        <v>3</v>
      </c>
    </row>
    <row spans="1:2" r="4">
      <c t="s" r="A4" s="4">
        <v>4</v>
      </c>
      <c t="s" r="B4" s="4">
        <v>5</v>
      </c>
    </row>
    <row spans="1:2" r="5">
      <c t="s" r="A5" s="4">
        <v>6</v>
      </c>
      <c t="n" r="B5" s="6">
        <v>912767</v>
      </c>
    </row>
    <row spans="1:2" r="6">
      <c t="s" r="A6" s="4">
        <v>7</v>
      </c>
      <c t="s" r="B6" s="4">
        <v>8</v>
      </c>
    </row>
    <row spans="1:2" r="7">
      <c t="s" r="A7" s="4">
        <v>9</v>
      </c>
      <c t="s" r="B7" s="4">
        <v>10</v>
      </c>
    </row>
    <row spans="1:2" r="8">
      <c t="s" r="A8" s="4">
        <v>11</v>
      </c>
      <c t="n" r="B8" s="6">
        <v>20307463</v>
      </c>
    </row>
    <row spans="1:2" r="9">
      <c t="s" r="A9" s="4">
        <v>12</v>
      </c>
      <c t="n" r="B9" s="6">
        <v>2016</v>
      </c>
    </row>
    <row spans="1:2" r="10">
      <c t="s" r="A10" s="4">
        <v>13</v>
      </c>
      <c t="s" r="B10" s="5">
        <v>14</v>
      </c>
    </row>
    <row spans="1:2" r="11">
      <c t="s" r="A11" s="4">
        <v>15</v>
      </c>
      <c t="s" r="B11" s="4">
        <v>16</v>
      </c>
    </row>
    <row spans="1:2" r="12">
      <c t="s" r="A12" s="4">
        <v>17</v>
      </c>
      <c t="s" r="B12" s="4">
        <v>18</v>
      </c>
    </row>
    <row spans="1:2" r="13">
      <c t="s" r="A13" s="4">
        <v>19</v>
      </c>
      <c t="s" r="B13"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8</v>
      </c>
      <c t="s" r="B1" s="2">
        <v>1</v>
      </c>
    </row>
    <row spans="1:2" r="2">
      <c t="s" r="B2" s="2">
        <v>2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3</v>
      </c>
      <c t="s" r="B1" s="2">
        <v>1</v>
      </c>
    </row>
    <row spans="1:2" r="2">
      <c t="s" r="B2" s="2">
        <v>22</v>
      </c>
    </row>
    <row spans="1:2" r="3">
      <c t="s" r="A3" s="3">
        <v>203</v>
      </c>
    </row>
    <row spans="1:2" r="4">
      <c t="s" r="A4" s="4">
        <v>93</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2</v>
      </c>
    </row>
    <row spans="1:2" r="3">
      <c t="s" r="A3" s="3">
        <v>206</v>
      </c>
    </row>
    <row spans="1:2" r="4">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2</v>
      </c>
    </row>
    <row spans="1:2" r="3">
      <c t="s" r="A3" s="3">
        <v>183</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14</v>
      </c>
      <c t="s" r="B1" s="2">
        <v>1</v>
      </c>
    </row>
    <row spans="1:2" r="2">
      <c t="s" r="B2" s="2">
        <v>22</v>
      </c>
    </row>
    <row spans="1:2" r="3">
      <c t="s" r="A3" s="3">
        <v>186</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9</v>
      </c>
      <c t="s" r="B1" s="2">
        <v>1</v>
      </c>
    </row>
    <row spans="1:2" r="2">
      <c t="s" r="B2" s="2">
        <v>22</v>
      </c>
    </row>
    <row spans="1:2" r="3">
      <c t="s" r="A3" s="3">
        <v>189</v>
      </c>
    </row>
    <row spans="1:2" r="4">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v>
      </c>
      <c t="s" r="B1" s="2">
        <v>22</v>
      </c>
      <c t="s" r="C1" s="2">
        <v>23</v>
      </c>
      <c t="s" r="D1" s="2">
        <v>24</v>
      </c>
    </row>
    <row spans="1:4" r="2">
      <c t="s" r="A2" s="3">
        <v>25</v>
      </c>
    </row>
    <row spans="1:4" r="3">
      <c t="s" r="A3" s="4">
        <v>26</v>
      </c>
      <c t="n" r="B3" s="7">
        <v>87517</v>
      </c>
      <c t="n" r="C3" s="7">
        <v>87756</v>
      </c>
      <c t="n" r="D3" s="7">
        <v>24756</v>
      </c>
    </row>
    <row spans="1:4" r="4">
      <c t="s" r="A4" s="4">
        <v>27</v>
      </c>
      <c t="n" r="B4" s="6">
        <v>909</v>
      </c>
      <c t="n" r="C4" s="6">
        <v>586</v>
      </c>
      <c t="n" r="D4" s="6">
        <v>710</v>
      </c>
    </row>
    <row spans="1:4" r="5">
      <c t="s" r="A5" s="4">
        <v>28</v>
      </c>
      <c t="n" r="B5" s="6">
        <v>9740</v>
      </c>
      <c t="n" r="C5" s="6">
        <v>6743</v>
      </c>
      <c t="n" r="D5" s="6">
        <v>0</v>
      </c>
    </row>
    <row spans="1:4" r="6">
      <c t="s" r="A6" s="4">
        <v>29</v>
      </c>
      <c t="n" r="B6" s="6">
        <v>318505</v>
      </c>
      <c t="n" r="C6" s="6">
        <v>222964</v>
      </c>
      <c t="n" r="D6" s="6">
        <v>302538</v>
      </c>
    </row>
    <row spans="1:4" r="7">
      <c t="s" r="A7" s="3">
        <v>30</v>
      </c>
    </row>
    <row spans="1:4" r="8">
      <c t="s" r="A8" s="4">
        <v>31</v>
      </c>
      <c t="n" r="B8" s="6">
        <v>165857</v>
      </c>
      <c t="n" r="C8" s="6">
        <v>168548</v>
      </c>
      <c t="n" r="D8" s="6">
        <v>182286</v>
      </c>
    </row>
    <row spans="1:4" r="9">
      <c t="s" r="A9" s="4">
        <v>32</v>
      </c>
      <c t="n" r="B9" s="6">
        <v>131939</v>
      </c>
      <c t="n" r="C9" s="6">
        <v>136370</v>
      </c>
      <c t="n" r="D9" s="6">
        <v>147949</v>
      </c>
    </row>
    <row spans="1:4" r="10">
      <c t="s" r="A10" s="4">
        <v>33</v>
      </c>
      <c t="n" r="B10" s="6">
        <v>297796</v>
      </c>
      <c t="n" r="C10" s="6">
        <v>304918</v>
      </c>
      <c t="n" r="D10" s="6">
        <v>330235</v>
      </c>
    </row>
    <row spans="1:4" r="11">
      <c t="s" r="A11" s="4">
        <v>34</v>
      </c>
      <c t="n" r="B11" s="6">
        <v>0</v>
      </c>
      <c t="n" r="C11" s="6">
        <v>7784</v>
      </c>
      <c t="n" r="D11" s="6">
        <v>0</v>
      </c>
    </row>
    <row spans="1:4" r="12">
      <c t="s" r="A12" s="4">
        <v>35</v>
      </c>
      <c t="n" r="B12" s="6">
        <v>0</v>
      </c>
      <c t="n" r="C12" s="6">
        <v>0</v>
      </c>
      <c t="n" r="D12" s="6">
        <v>6252</v>
      </c>
    </row>
    <row spans="1:4" r="13">
      <c t="s" r="A13" s="4">
        <v>36</v>
      </c>
      <c t="n" r="B13" s="6">
        <v>15238</v>
      </c>
      <c t="n" r="C13" s="6">
        <v>17481</v>
      </c>
      <c t="n" r="D13" s="6">
        <v>14953</v>
      </c>
    </row>
    <row spans="1:4" r="14">
      <c t="s" r="A14" s="4">
        <v>37</v>
      </c>
      <c t="n" r="B14" s="6">
        <v>729705</v>
      </c>
      <c t="n" r="C14" s="6">
        <v>648232</v>
      </c>
      <c t="n" r="D14" s="6">
        <v>679444</v>
      </c>
    </row>
    <row spans="1:4" r="15">
      <c t="s" r="A15" s="4">
        <v>38</v>
      </c>
      <c t="n" r="B15" s="6">
        <v>2541</v>
      </c>
      <c t="n" r="C15" s="6">
        <v>1312</v>
      </c>
      <c t="n" r="D15" s="6">
        <v>1171</v>
      </c>
    </row>
    <row spans="1:4" r="16">
      <c t="s" r="A16" s="4">
        <v>39</v>
      </c>
      <c t="n" r="B16" s="6">
        <v>7470</v>
      </c>
      <c t="n" r="C16" s="6">
        <v>8298</v>
      </c>
      <c t="n" r="D16" s="6">
        <v>8815</v>
      </c>
    </row>
    <row spans="1:4" r="17">
      <c t="s" r="A17" s="4">
        <v>40</v>
      </c>
      <c t="n" r="B17" s="6">
        <v>181381</v>
      </c>
      <c t="n" r="C17" s="6">
        <v>180990</v>
      </c>
      <c t="n" r="D17" s="6">
        <v>173158</v>
      </c>
    </row>
    <row spans="1:4" r="18">
      <c t="s" r="A18" s="4">
        <v>41</v>
      </c>
      <c t="n" r="B18" s="6">
        <v>2340</v>
      </c>
      <c t="n" r="C18" s="6">
        <v>2340</v>
      </c>
      <c t="n" r="D18" s="6">
        <v>2340</v>
      </c>
    </row>
    <row spans="1:4" r="19">
      <c t="s" r="A19" s="4">
        <v>42</v>
      </c>
      <c t="n" r="B19" s="6">
        <v>14170</v>
      </c>
      <c t="n" r="C19" s="6">
        <v>15357</v>
      </c>
      <c t="n" r="D19" s="6">
        <v>17007</v>
      </c>
    </row>
    <row spans="1:4" r="20">
      <c t="s" r="A20" s="3">
        <v>43</v>
      </c>
    </row>
    <row spans="1:4" r="21">
      <c t="s" r="A21" s="4">
        <v>44</v>
      </c>
      <c t="n" r="B21" s="6">
        <v>649652</v>
      </c>
      <c t="n" r="C21" s="6">
        <v>628045</v>
      </c>
      <c t="n" r="D21" s="6">
        <v>628269</v>
      </c>
    </row>
    <row spans="1:4" r="22">
      <c t="s" r="A22" s="4">
        <v>45</v>
      </c>
      <c t="n" r="B22" s="6">
        <v>-392753</v>
      </c>
      <c t="n" r="C22" s="6">
        <v>-376895</v>
      </c>
      <c t="n" r="D22" s="6">
        <v>-370538</v>
      </c>
    </row>
    <row spans="1:4" r="23">
      <c t="s" r="A23" s="4">
        <v>46</v>
      </c>
      <c t="n" r="B23" s="6">
        <v>256899</v>
      </c>
      <c t="n" r="C23" s="6">
        <v>251150</v>
      </c>
      <c t="n" r="D23" s="6">
        <v>257731</v>
      </c>
    </row>
    <row spans="1:4" r="24">
      <c t="s" r="A24" s="4">
        <v>47</v>
      </c>
      <c t="n" r="B24" s="6">
        <v>1194506</v>
      </c>
      <c t="n" r="C24" s="6">
        <v>1107679</v>
      </c>
      <c t="n" r="D24" s="6">
        <v>1139666</v>
      </c>
    </row>
    <row spans="1:4" r="25">
      <c t="s" r="A25" s="3">
        <v>48</v>
      </c>
    </row>
    <row spans="1:4" r="26">
      <c t="s" r="A26" s="4">
        <v>49</v>
      </c>
      <c t="n" r="B26" s="6">
        <v>0</v>
      </c>
      <c t="n" r="C26" s="6">
        <v>0</v>
      </c>
      <c t="n" r="D26" s="6">
        <v>21933</v>
      </c>
    </row>
    <row spans="1:4" r="27">
      <c t="s" r="A27" s="4">
        <v>50</v>
      </c>
      <c t="n" r="B27" s="6">
        <v>126095</v>
      </c>
      <c t="n" r="C27" s="6">
        <v>95041</v>
      </c>
      <c t="n" r="D27" s="6">
        <v>114354</v>
      </c>
    </row>
    <row spans="1:4" r="28">
      <c t="s" r="A28" s="3">
        <v>51</v>
      </c>
    </row>
    <row spans="1:4" r="29">
      <c t="s" r="A29" s="4">
        <v>52</v>
      </c>
      <c t="n" r="B29" s="6">
        <v>74919</v>
      </c>
      <c t="n" r="C29" s="6">
        <v>78877</v>
      </c>
      <c t="n" r="D29" s="6">
        <v>60941</v>
      </c>
    </row>
    <row spans="1:4" r="30">
      <c t="s" r="A30" s="4">
        <v>53</v>
      </c>
      <c t="n" r="B30" s="6">
        <v>1755</v>
      </c>
      <c t="n" r="C30" s="6">
        <v>0</v>
      </c>
      <c t="n" r="D30" s="6">
        <v>8894</v>
      </c>
    </row>
    <row spans="1:4" r="31">
      <c t="s" r="A31" s="4">
        <v>54</v>
      </c>
      <c t="n" r="B31" s="6">
        <v>35321</v>
      </c>
      <c t="n" r="C31" s="6">
        <v>29112</v>
      </c>
      <c t="n" r="D31" s="6">
        <v>27234</v>
      </c>
    </row>
    <row spans="1:4" r="32">
      <c t="s" r="A32" s="4">
        <v>55</v>
      </c>
      <c t="n" r="B32" s="6">
        <v>1093</v>
      </c>
      <c t="n" r="C32" s="6">
        <v>1145</v>
      </c>
      <c t="n" r="D32" s="6">
        <v>893</v>
      </c>
    </row>
    <row spans="1:4" r="33">
      <c t="s" r="A33" s="4">
        <v>56</v>
      </c>
      <c t="n" r="B33" s="6">
        <v>239183</v>
      </c>
      <c t="n" r="C33" s="6">
        <v>204175</v>
      </c>
      <c t="n" r="D33" s="6">
        <v>234249</v>
      </c>
    </row>
    <row spans="1:4" r="34">
      <c t="s" r="A34" s="4">
        <v>57</v>
      </c>
      <c t="n" r="B34" s="6">
        <v>84530</v>
      </c>
      <c t="n" r="C34" s="6">
        <v>84750</v>
      </c>
      <c t="n" r="D34" s="6">
        <v>122303</v>
      </c>
    </row>
    <row spans="1:4" r="35">
      <c t="s" r="A35" s="4">
        <v>38</v>
      </c>
      <c t="n" r="B35" s="6">
        <v>25092</v>
      </c>
      <c t="n" r="C35" s="6">
        <v>23838</v>
      </c>
      <c t="n" r="D35" s="6">
        <v>31178</v>
      </c>
    </row>
    <row spans="1:4" r="36">
      <c t="s" r="A36" s="4">
        <v>58</v>
      </c>
      <c t="n" r="B36" s="6">
        <v>26066</v>
      </c>
      <c t="n" r="C36" s="6">
        <v>28507</v>
      </c>
      <c t="n" r="D36" s="6">
        <v>19124</v>
      </c>
    </row>
    <row spans="1:4" r="37">
      <c t="s" r="A37" s="4">
        <v>59</v>
      </c>
      <c t="n" r="B37" s="6">
        <v>374871</v>
      </c>
      <c t="n" r="C37" s="6">
        <v>341270</v>
      </c>
      <c t="n" r="D37" s="6">
        <v>406854</v>
      </c>
    </row>
    <row spans="1:4" r="38">
      <c t="s" r="A38" s="3">
        <v>60</v>
      </c>
    </row>
    <row spans="1:4" r="39">
      <c t="s" r="A39" s="4">
        <v>61</v>
      </c>
      <c t="n" r="B39" s="6">
        <v>0</v>
      </c>
      <c t="n" r="C39" s="6">
        <v>0</v>
      </c>
      <c t="n" r="D39" s="6">
        <v>0</v>
      </c>
    </row>
    <row spans="1:4" r="40">
      <c t="s" r="A40" s="4">
        <v>62</v>
      </c>
      <c t="n" r="B40" s="6">
        <v>20307</v>
      </c>
      <c t="n" r="C40" s="6">
        <v>20142</v>
      </c>
      <c t="n" r="D40" s="6">
        <v>20133</v>
      </c>
    </row>
    <row spans="1:4" r="41">
      <c t="s" r="A41" s="4">
        <v>63</v>
      </c>
      <c t="n" r="B41" s="6">
        <v>182710</v>
      </c>
      <c t="n" r="C41" s="6">
        <v>171562</v>
      </c>
      <c t="n" r="D41" s="6">
        <v>168862</v>
      </c>
    </row>
    <row spans="1:4" r="42">
      <c t="s" r="A42" s="4">
        <v>64</v>
      </c>
      <c t="n" r="B42" s="6">
        <v>609718</v>
      </c>
      <c t="n" r="C42" s="6">
        <v>565636</v>
      </c>
      <c t="n" r="D42" s="6">
        <v>530346</v>
      </c>
    </row>
    <row spans="1:4" r="43">
      <c t="s" r="A43" s="4">
        <v>65</v>
      </c>
      <c t="n" r="B43" s="6">
        <v>-4149</v>
      </c>
      <c t="n" r="C43" s="6">
        <v>-4585</v>
      </c>
      <c t="n" r="D43" s="6">
        <v>227</v>
      </c>
    </row>
    <row spans="1:4" r="44">
      <c t="s" r="A44" s="4">
        <v>66</v>
      </c>
      <c t="n" r="B44" s="6">
        <v>0</v>
      </c>
      <c t="n" r="C44" s="6">
        <v>0</v>
      </c>
      <c t="n" r="D44" s="6">
        <v>-277</v>
      </c>
    </row>
    <row spans="1:4" r="45">
      <c t="s" r="A45" s="4">
        <v>67</v>
      </c>
      <c t="n" r="B45" s="6">
        <v>808586</v>
      </c>
      <c t="n" r="C45" s="6">
        <v>752755</v>
      </c>
      <c t="n" r="D45" s="6">
        <v>719291</v>
      </c>
    </row>
    <row spans="1:4" r="46">
      <c t="s" r="A46" s="4">
        <v>68</v>
      </c>
      <c t="n" r="B46" s="6">
        <v>11049</v>
      </c>
      <c t="n" r="C46" s="6">
        <v>13654</v>
      </c>
      <c t="n" r="D46" s="6">
        <v>13521</v>
      </c>
    </row>
    <row spans="1:4" r="47">
      <c t="s" r="A47" s="4">
        <v>69</v>
      </c>
      <c t="n" r="B47" s="6">
        <v>819635</v>
      </c>
      <c t="n" r="C47" s="6">
        <v>766409</v>
      </c>
      <c t="n" r="D47" s="6">
        <v>732812</v>
      </c>
    </row>
    <row spans="1:4" r="48">
      <c t="s" r="A48" s="4">
        <v>70</v>
      </c>
      <c t="n" r="B48" s="7">
        <v>1194506</v>
      </c>
      <c t="n" r="C48" s="7">
        <v>1107679</v>
      </c>
      <c t="n" r="D48" s="7">
        <v>1139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2</v>
      </c>
    </row>
    <row spans="1:2" r="3">
      <c t="s" r="A3" s="3">
        <v>192</v>
      </c>
    </row>
    <row spans="1:2" r="4">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5</v>
      </c>
      <c t="s" r="B1" s="2">
        <v>1</v>
      </c>
    </row>
    <row spans="1:2" r="2">
      <c t="s" r="B2" s="2">
        <v>22</v>
      </c>
    </row>
    <row spans="1:2" r="3">
      <c t="s" r="A3" s="3">
        <v>198</v>
      </c>
    </row>
    <row spans="1:2" r="4">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2</v>
      </c>
    </row>
    <row spans="1:2" r="3">
      <c t="s" r="A3" s="3">
        <v>201</v>
      </c>
    </row>
    <row spans="1:2" r="4">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1</v>
      </c>
      <c t="s" r="B1" s="2">
        <v>22</v>
      </c>
      <c t="s" r="C1" s="2">
        <v>24</v>
      </c>
    </row>
    <row spans="1:3" r="2">
      <c t="s" r="A2" s="3">
        <v>232</v>
      </c>
    </row>
    <row spans="1:3" r="3">
      <c t="s" r="A3" s="4">
        <v>28</v>
      </c>
      <c t="n" r="B3" s="7">
        <v>11088</v>
      </c>
      <c t="n" r="C3" s="7">
        <v>6896</v>
      </c>
    </row>
    <row spans="1:3" r="4">
      <c t="s" r="A4" s="4">
        <v>233</v>
      </c>
    </row>
    <row spans="1:3" r="5">
      <c t="s" r="A5" s="3">
        <v>232</v>
      </c>
    </row>
    <row spans="1:3" r="6">
      <c t="s" r="A6" s="4">
        <v>28</v>
      </c>
      <c t="n" r="B6" s="6">
        <v>571</v>
      </c>
      <c t="n" r="C6" s="6">
        <v>6162</v>
      </c>
    </row>
    <row spans="1:3" r="7">
      <c t="s" r="A7" s="4">
        <v>234</v>
      </c>
    </row>
    <row spans="1:3" r="8">
      <c t="s" r="A8" s="3">
        <v>232</v>
      </c>
    </row>
    <row spans="1:3" r="9">
      <c t="s" r="A9" s="4">
        <v>28</v>
      </c>
      <c t="n" r="B9" s="6">
        <v>4318</v>
      </c>
      <c t="n" r="C9" s="6">
        <v>0</v>
      </c>
    </row>
    <row spans="1:3" r="10">
      <c t="s" r="A10" s="4">
        <v>235</v>
      </c>
    </row>
    <row spans="1:3" r="11">
      <c t="s" r="A11" s="3">
        <v>232</v>
      </c>
    </row>
    <row spans="1:3" r="12">
      <c t="s" r="A12" s="4">
        <v>28</v>
      </c>
      <c t="n" r="B12" s="6">
        <v>4944</v>
      </c>
      <c t="n" r="C12" s="6">
        <v>0</v>
      </c>
    </row>
    <row spans="1:3" r="13">
      <c t="s" r="A13" s="4">
        <v>236</v>
      </c>
    </row>
    <row spans="1:3" r="14">
      <c t="s" r="A14" s="3">
        <v>232</v>
      </c>
    </row>
    <row spans="1:3" r="15">
      <c t="s" r="A15" s="4">
        <v>28</v>
      </c>
      <c t="n" r="B15" s="6">
        <v>756</v>
      </c>
      <c t="n" r="C15" s="6">
        <v>250</v>
      </c>
    </row>
    <row spans="1:3" r="16">
      <c t="s" r="A16" s="4">
        <v>237</v>
      </c>
    </row>
    <row spans="1:3" r="17">
      <c t="s" r="A17" s="3">
        <v>232</v>
      </c>
    </row>
    <row spans="1:3" r="18">
      <c t="s" r="A18" s="4">
        <v>28</v>
      </c>
      <c t="n" r="B18" s="6">
        <v>69</v>
      </c>
      <c t="n" r="C18" s="6">
        <v>71</v>
      </c>
    </row>
    <row spans="1:3" r="19">
      <c t="s" r="A19" s="4">
        <v>238</v>
      </c>
    </row>
    <row spans="1:3" r="20">
      <c t="s" r="A20" s="3">
        <v>232</v>
      </c>
    </row>
    <row spans="1:3" r="21">
      <c t="s" r="A21" s="4">
        <v>28</v>
      </c>
      <c t="n" r="B21" s="6">
        <v>231</v>
      </c>
      <c t="n" r="C21" s="6">
        <v>240</v>
      </c>
    </row>
    <row spans="1:3" r="22">
      <c t="s" r="A22" s="4">
        <v>239</v>
      </c>
    </row>
    <row spans="1:3" r="23">
      <c t="s" r="A23" s="3">
        <v>232</v>
      </c>
    </row>
    <row spans="1:3" r="24">
      <c t="s" r="A24" s="4">
        <v>28</v>
      </c>
      <c t="n" r="B24" s="6">
        <v>199</v>
      </c>
      <c t="n" r="C24" s="6">
        <v>173</v>
      </c>
    </row>
    <row spans="1:3" r="25">
      <c t="s" r="A25" s="4">
        <v>240</v>
      </c>
    </row>
    <row spans="1:3" r="26">
      <c t="s" r="A26" s="3">
        <v>232</v>
      </c>
    </row>
    <row spans="1:3" r="27">
      <c t="s" r="A27" s="4">
        <v>28</v>
      </c>
      <c t="n" r="B27" s="6">
        <v>1255</v>
      </c>
      <c t="n" r="C27" s="6">
        <v>734</v>
      </c>
    </row>
    <row spans="1:3" r="28">
      <c t="s" r="A28" s="4">
        <v>241</v>
      </c>
    </row>
    <row spans="1:3" r="29">
      <c t="s" r="A29" s="3">
        <v>232</v>
      </c>
    </row>
    <row spans="1:3" r="30">
      <c t="s" r="A30" s="4">
        <v>28</v>
      </c>
      <c t="n" r="B30" s="6">
        <v>8199</v>
      </c>
      <c t="n" r="C30" s="6">
        <v>6896</v>
      </c>
    </row>
    <row spans="1:3" r="31">
      <c t="s" r="A31" s="4">
        <v>242</v>
      </c>
    </row>
    <row spans="1:3" r="32">
      <c t="s" r="A32" s="3">
        <v>232</v>
      </c>
    </row>
    <row spans="1:3" r="33">
      <c t="s" r="A33" s="4">
        <v>28</v>
      </c>
      <c t="n" r="B33" s="6">
        <v>65</v>
      </c>
      <c t="n" r="C33" s="6">
        <v>6162</v>
      </c>
    </row>
    <row spans="1:3" r="34">
      <c t="s" r="A34" s="4">
        <v>243</v>
      </c>
    </row>
    <row spans="1:3" r="35">
      <c t="s" r="A35" s="3">
        <v>232</v>
      </c>
    </row>
    <row spans="1:3" r="36">
      <c t="s" r="A36" s="4">
        <v>28</v>
      </c>
      <c t="n" r="B36" s="6">
        <v>1935</v>
      </c>
      <c t="n" r="C36" s="6">
        <v>0</v>
      </c>
    </row>
    <row spans="1:3" r="37">
      <c t="s" r="A37" s="4">
        <v>244</v>
      </c>
    </row>
    <row spans="1:3" r="38">
      <c t="s" r="A38" s="3">
        <v>232</v>
      </c>
    </row>
    <row spans="1:3" r="39">
      <c t="s" r="A39" s="4">
        <v>28</v>
      </c>
      <c t="n" r="B39" s="6">
        <v>4944</v>
      </c>
      <c t="n" r="C39" s="6">
        <v>0</v>
      </c>
    </row>
    <row spans="1:3" r="40">
      <c t="s" r="A40" s="4">
        <v>245</v>
      </c>
    </row>
    <row spans="1:3" r="41">
      <c t="s" r="A41" s="3">
        <v>232</v>
      </c>
    </row>
    <row spans="1:3" r="42">
      <c t="s" r="A42" s="4">
        <v>28</v>
      </c>
      <c t="n" r="B42" s="6">
        <v>756</v>
      </c>
      <c t="n" r="C42" s="6">
        <v>250</v>
      </c>
    </row>
    <row spans="1:3" r="43">
      <c t="s" r="A43" s="4">
        <v>246</v>
      </c>
    </row>
    <row spans="1:3" r="44">
      <c t="s" r="A44" s="3">
        <v>232</v>
      </c>
    </row>
    <row spans="1:3" r="45">
      <c t="s" r="A45" s="4">
        <v>28</v>
      </c>
      <c t="n" r="B45" s="6">
        <v>69</v>
      </c>
      <c t="n" r="C45" s="6">
        <v>71</v>
      </c>
    </row>
    <row spans="1:3" r="46">
      <c t="s" r="A46" s="4">
        <v>247</v>
      </c>
    </row>
    <row spans="1:3" r="47">
      <c t="s" r="A47" s="3">
        <v>232</v>
      </c>
    </row>
    <row spans="1:3" r="48">
      <c t="s" r="A48" s="4">
        <v>28</v>
      </c>
      <c t="n" r="B48" s="6">
        <v>231</v>
      </c>
      <c t="n" r="C48" s="6">
        <v>240</v>
      </c>
    </row>
    <row spans="1:3" r="49">
      <c t="s" r="A49" s="4">
        <v>248</v>
      </c>
    </row>
    <row spans="1:3" r="50">
      <c t="s" r="A50" s="3">
        <v>232</v>
      </c>
    </row>
    <row spans="1:3" r="51">
      <c t="s" r="A51" s="4">
        <v>28</v>
      </c>
      <c t="n" r="B51" s="6">
        <v>199</v>
      </c>
      <c t="n" r="C51" s="6">
        <v>173</v>
      </c>
    </row>
    <row spans="1:3" r="52">
      <c t="s" r="A52" s="4">
        <v>249</v>
      </c>
    </row>
    <row spans="1:3" r="53">
      <c t="s" r="A53" s="3">
        <v>232</v>
      </c>
    </row>
    <row spans="1:3" r="54">
      <c t="s" r="A54" s="4">
        <v>28</v>
      </c>
      <c t="n" r="B54" s="6">
        <v>1255</v>
      </c>
      <c t="n" r="C54" s="6">
        <v>734</v>
      </c>
    </row>
    <row spans="1:3" r="55">
      <c t="s" r="A55" s="4">
        <v>250</v>
      </c>
    </row>
    <row spans="1:3" r="56">
      <c t="s" r="A56" s="3">
        <v>232</v>
      </c>
    </row>
    <row spans="1:3" r="57">
      <c t="s" r="A57" s="4">
        <v>28</v>
      </c>
      <c t="n" r="B57" s="6">
        <v>2889</v>
      </c>
      <c t="n" r="C57" s="6">
        <v>0</v>
      </c>
    </row>
    <row spans="1:3" r="58">
      <c t="s" r="A58" s="4">
        <v>251</v>
      </c>
    </row>
    <row spans="1:3" r="59">
      <c t="s" r="A59" s="3">
        <v>232</v>
      </c>
    </row>
    <row spans="1:3" r="60">
      <c t="s" r="A60" s="4">
        <v>28</v>
      </c>
      <c t="n" r="B60" s="6">
        <v>506</v>
      </c>
      <c t="n" r="C60" s="6">
        <v>0</v>
      </c>
    </row>
    <row spans="1:3" r="61">
      <c t="s" r="A61" s="4">
        <v>252</v>
      </c>
    </row>
    <row spans="1:3" r="62">
      <c t="s" r="A62" s="3">
        <v>232</v>
      </c>
    </row>
    <row spans="1:3" r="63">
      <c t="s" r="A63" s="4">
        <v>28</v>
      </c>
      <c t="n" r="B63" s="6">
        <v>2383</v>
      </c>
      <c t="n" r="C63" s="6">
        <v>0</v>
      </c>
    </row>
    <row spans="1:3" r="64">
      <c t="s" r="A64" s="4">
        <v>253</v>
      </c>
    </row>
    <row spans="1:3" r="65">
      <c t="s" r="A65" s="3">
        <v>232</v>
      </c>
    </row>
    <row spans="1:3" r="66">
      <c t="s" r="A66" s="4">
        <v>28</v>
      </c>
      <c t="n" r="B66" s="6">
        <v>0</v>
      </c>
      <c t="n" r="C66" s="6">
        <v>0</v>
      </c>
    </row>
    <row spans="1:3" r="67">
      <c t="s" r="A67" s="4">
        <v>254</v>
      </c>
    </row>
    <row spans="1:3" r="68">
      <c t="s" r="A68" s="3">
        <v>232</v>
      </c>
    </row>
    <row spans="1:3" r="69">
      <c t="s" r="A69" s="4">
        <v>28</v>
      </c>
      <c t="n" r="B69" s="6">
        <v>0</v>
      </c>
      <c t="n" r="C69" s="6">
        <v>0</v>
      </c>
    </row>
    <row spans="1:3" r="70">
      <c t="s" r="A70" s="4">
        <v>255</v>
      </c>
    </row>
    <row spans="1:3" r="71">
      <c t="s" r="A71" s="3">
        <v>232</v>
      </c>
    </row>
    <row spans="1:3" r="72">
      <c t="s" r="A72" s="4">
        <v>28</v>
      </c>
      <c t="n" r="B72" s="6">
        <v>0</v>
      </c>
      <c t="n" r="C72" s="6">
        <v>0</v>
      </c>
    </row>
    <row spans="1:3" r="73">
      <c t="s" r="A73" s="4">
        <v>256</v>
      </c>
    </row>
    <row spans="1:3" r="74">
      <c t="s" r="A74" s="3">
        <v>232</v>
      </c>
    </row>
    <row spans="1:3" r="75">
      <c t="s" r="A75" s="4">
        <v>28</v>
      </c>
      <c t="n" r="B75" s="6">
        <v>0</v>
      </c>
      <c t="n" r="C75" s="6">
        <v>0</v>
      </c>
    </row>
    <row spans="1:3" r="76">
      <c t="s" r="A76" s="4">
        <v>257</v>
      </c>
    </row>
    <row spans="1:3" r="77">
      <c t="s" r="A77" s="3">
        <v>232</v>
      </c>
    </row>
    <row spans="1:3" r="78">
      <c t="s" r="A78" s="4">
        <v>28</v>
      </c>
      <c t="n" r="B78" s="6">
        <v>0</v>
      </c>
      <c t="n" r="C78" s="6">
        <v>0</v>
      </c>
    </row>
    <row spans="1:3" r="79">
      <c t="s" r="A79" s="4">
        <v>258</v>
      </c>
    </row>
    <row spans="1:3" r="80">
      <c t="s" r="A80" s="3">
        <v>232</v>
      </c>
    </row>
    <row spans="1:3" r="81">
      <c t="s" r="A81" s="4">
        <v>28</v>
      </c>
      <c t="n" r="B81" s="7">
        <v>0</v>
      </c>
      <c t="n" r="C81"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259</v>
      </c>
      <c t="s" r="B1" s="2">
        <v>1</v>
      </c>
    </row>
    <row spans="1:2" r="2">
      <c t="s" r="B2" s="2">
        <v>260</v>
      </c>
    </row>
    <row spans="1:2" r="3">
      <c t="s" r="A3" s="3">
        <v>261</v>
      </c>
    </row>
    <row spans="1:2" r="4">
      <c t="s" r="A4" s="4">
        <v>262</v>
      </c>
      <c t="n" r="B4" s="7">
        <v>9740</v>
      </c>
    </row>
    <row spans="1:2" r="5">
      <c t="s" r="A5" s="4">
        <v>263</v>
      </c>
      <c t="n" r="B5" s="6">
        <v>9515</v>
      </c>
    </row>
    <row spans="1:2" r="6">
      <c t="s" r="A6" s="4">
        <v>264</v>
      </c>
      <c t="n" r="B6" s="6">
        <v>225</v>
      </c>
    </row>
    <row spans="1:2" r="7">
      <c t="s" r="A7" s="4">
        <v>234</v>
      </c>
    </row>
    <row spans="1:2" r="8">
      <c t="s" r="A8" s="3">
        <v>261</v>
      </c>
    </row>
    <row spans="1:2" r="9">
      <c t="s" r="A9" s="4">
        <v>262</v>
      </c>
      <c t="n" r="B9" s="6">
        <v>4315</v>
      </c>
    </row>
    <row spans="1:2" r="10">
      <c t="s" r="A10" s="4">
        <v>263</v>
      </c>
      <c t="n" r="B10" s="6">
        <v>4283</v>
      </c>
    </row>
    <row spans="1:2" r="11">
      <c t="s" r="A11" s="4">
        <v>264</v>
      </c>
      <c t="n" r="B11" s="6">
        <v>32</v>
      </c>
    </row>
    <row spans="1:2" r="12">
      <c t="s" r="A12" s="4">
        <v>235</v>
      </c>
    </row>
    <row spans="1:2" r="13">
      <c t="s" r="A13" s="3">
        <v>261</v>
      </c>
    </row>
    <row spans="1:2" r="14">
      <c t="s" r="A14" s="4">
        <v>262</v>
      </c>
      <c t="n" r="B14" s="6">
        <v>4944</v>
      </c>
    </row>
    <row spans="1:2" r="15">
      <c t="s" r="A15" s="4">
        <v>263</v>
      </c>
      <c t="n" r="B15" s="6">
        <v>4751</v>
      </c>
    </row>
    <row spans="1:2" r="16">
      <c t="s" r="A16" s="4">
        <v>264</v>
      </c>
      <c t="n" r="B16" s="6">
        <v>193</v>
      </c>
    </row>
    <row spans="1:2" r="17">
      <c t="s" r="A17" s="4">
        <v>240</v>
      </c>
    </row>
    <row spans="1:2" r="18">
      <c t="s" r="A18" s="3">
        <v>261</v>
      </c>
    </row>
    <row spans="1:2" r="19">
      <c t="s" r="A19" s="4">
        <v>262</v>
      </c>
      <c t="n" r="B19" s="6">
        <v>481</v>
      </c>
    </row>
    <row spans="1:2" r="20">
      <c t="s" r="A20" s="4">
        <v>263</v>
      </c>
      <c t="n" r="B20" s="6">
        <v>481</v>
      </c>
    </row>
    <row spans="1:2" r="21">
      <c t="s" r="A21" s="4">
        <v>264</v>
      </c>
      <c t="n" r="B21" s="6">
        <v>0</v>
      </c>
    </row>
    <row spans="1:2" r="22">
      <c t="s" r="A22" s="4">
        <v>265</v>
      </c>
    </row>
    <row spans="1:2" r="23">
      <c t="s" r="A23" s="3">
        <v>261</v>
      </c>
    </row>
    <row spans="1:2" r="24">
      <c t="s" r="A24" s="4">
        <v>266</v>
      </c>
      <c t="n" r="B24" s="7">
        <v>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267</v>
      </c>
      <c t="s" r="B1" s="2">
        <v>80</v>
      </c>
      <c t="s" r="D1" s="2">
        <v>1</v>
      </c>
    </row>
    <row spans="1:6" r="2">
      <c t="s" r="B2" s="2">
        <v>22</v>
      </c>
      <c t="s" r="C2" s="2">
        <v>24</v>
      </c>
      <c t="s" r="D2" s="2">
        <v>22</v>
      </c>
      <c t="s" r="E2" s="2">
        <v>24</v>
      </c>
      <c t="s" r="F2" s="2">
        <v>23</v>
      </c>
    </row>
    <row spans="1:6" r="3">
      <c t="s" r="A3" s="3">
        <v>189</v>
      </c>
    </row>
    <row spans="1:6" r="4">
      <c t="s" r="A4" s="4">
        <v>268</v>
      </c>
      <c t="n" r="B4" s="7">
        <v>30900</v>
      </c>
      <c t="n" r="C4" s="7">
        <v>33900</v>
      </c>
      <c t="n" r="D4" s="7">
        <v>61400</v>
      </c>
      <c t="n" r="E4" s="7">
        <v>58700</v>
      </c>
    </row>
    <row spans="1:6" r="5">
      <c t="s" r="A5" s="4">
        <v>269</v>
      </c>
      <c t="s" r="D5" s="4">
        <v>270</v>
      </c>
    </row>
    <row spans="1:6" r="6">
      <c t="s" r="A6" s="4">
        <v>271</v>
      </c>
      <c t="s" r="D6" s="4">
        <v>272</v>
      </c>
    </row>
    <row spans="1:6" r="7">
      <c t="s" r="A7" s="4">
        <v>273</v>
      </c>
      <c t="n" r="B7" s="6">
        <v>2835</v>
      </c>
      <c t="n" r="C7" s="6">
        <v>4842</v>
      </c>
      <c t="n" r="D7" s="7">
        <v>2835</v>
      </c>
      <c t="n" r="E7" s="6">
        <v>4842</v>
      </c>
      <c t="n" r="F7" s="7">
        <v>3624</v>
      </c>
    </row>
    <row spans="1:6" r="8">
      <c t="s" r="A8" s="4">
        <v>274</v>
      </c>
      <c t="n" r="B8" s="7">
        <v>5407</v>
      </c>
      <c t="n" r="C8" s="7">
        <v>3347</v>
      </c>
      <c t="n" r="D8" s="7">
        <v>5407</v>
      </c>
      <c t="n" r="E8" s="7">
        <v>3347</v>
      </c>
      <c t="n" r="F8" s="7">
        <v>497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80</v>
      </c>
      <c t="s" r="D1" s="2">
        <v>1</v>
      </c>
    </row>
    <row spans="1:5" r="2">
      <c t="s" r="B2" s="2">
        <v>22</v>
      </c>
      <c t="s" r="C2" s="2">
        <v>24</v>
      </c>
      <c t="s" r="D2" s="2">
        <v>22</v>
      </c>
      <c t="s" r="E2" s="2">
        <v>24</v>
      </c>
    </row>
    <row spans="1:5" r="3">
      <c t="s" r="A3" s="3">
        <v>276</v>
      </c>
    </row>
    <row spans="1:5" r="4">
      <c t="s" r="A4" s="4">
        <v>277</v>
      </c>
      <c t="n" r="B4" s="7">
        <v>33398</v>
      </c>
      <c t="n" r="C4" s="7">
        <v>25976</v>
      </c>
      <c t="n" r="D4" s="7">
        <v>52611</v>
      </c>
      <c t="n" r="E4" s="7">
        <v>36138</v>
      </c>
    </row>
    <row spans="1:5" r="5">
      <c t="s" r="A5" s="4">
        <v>278</v>
      </c>
      <c t="n" r="B5" s="6">
        <v>-557</v>
      </c>
      <c t="n" r="C5" s="6">
        <v>-347</v>
      </c>
      <c t="n" r="D5" s="6">
        <v>-816</v>
      </c>
      <c t="n" r="E5" s="6">
        <v>-462</v>
      </c>
    </row>
    <row spans="1:5" r="6">
      <c t="s" r="A6" s="4">
        <v>279</v>
      </c>
      <c t="n" r="B6" s="7">
        <v>32841</v>
      </c>
      <c t="n" r="C6" s="7">
        <v>25629</v>
      </c>
      <c t="n" r="D6" s="7">
        <v>51795</v>
      </c>
      <c t="n" r="E6" s="7">
        <v>35676</v>
      </c>
    </row>
    <row spans="1:5" r="7">
      <c t="s" r="A7" s="3">
        <v>280</v>
      </c>
    </row>
    <row spans="1:5" r="8">
      <c t="s" r="A8" s="4">
        <v>281</v>
      </c>
      <c t="n" r="B8" s="6">
        <v>20387000</v>
      </c>
      <c t="n" r="C8" s="6">
        <v>20198000</v>
      </c>
      <c t="n" r="D8" s="6">
        <v>20335000</v>
      </c>
      <c t="n" r="E8" s="6">
        <v>20147000</v>
      </c>
    </row>
    <row spans="1:5" r="9">
      <c t="s" r="A9" s="4">
        <v>282</v>
      </c>
      <c t="n" r="B9" s="6">
        <v>-340000</v>
      </c>
      <c t="n" r="C9" s="6">
        <v>-270000</v>
      </c>
      <c t="n" r="D9" s="6">
        <v>-315000</v>
      </c>
      <c t="n" r="E9" s="6">
        <v>-258000</v>
      </c>
    </row>
    <row spans="1:5" r="10">
      <c t="s" r="A10" s="4">
        <v>283</v>
      </c>
      <c t="n" r="B10" s="6">
        <v>20047000</v>
      </c>
      <c t="n" r="C10" s="6">
        <v>19928000</v>
      </c>
      <c t="n" r="D10" s="6">
        <v>20020000</v>
      </c>
      <c t="n" r="E10" s="6">
        <v>19889000</v>
      </c>
    </row>
    <row spans="1:5" r="11">
      <c t="s" r="A11" s="4">
        <v>284</v>
      </c>
      <c t="n" r="B11" s="6">
        <v>31000</v>
      </c>
      <c t="n" r="C11" s="6">
        <v>33000</v>
      </c>
      <c t="n" r="D11" s="6">
        <v>31000</v>
      </c>
      <c t="n" r="E11" s="6">
        <v>33000</v>
      </c>
    </row>
    <row spans="1:5" r="12">
      <c t="s" r="A12" s="4">
        <v>285</v>
      </c>
      <c t="n" r="B12" s="6">
        <v>20078000</v>
      </c>
      <c t="n" r="C12" s="6">
        <v>19961000</v>
      </c>
      <c t="n" r="D12" s="6">
        <v>20051000</v>
      </c>
      <c t="n" r="E12" s="6">
        <v>19922000</v>
      </c>
    </row>
    <row spans="1:5" r="13">
      <c t="s" r="A13" s="3">
        <v>286</v>
      </c>
    </row>
    <row spans="1:5" r="14">
      <c t="s" r="A14" s="4">
        <v>287</v>
      </c>
      <c t="n" r="B14" s="8">
        <v>1.64</v>
      </c>
      <c t="n" r="C14" s="8">
        <v>1.29</v>
      </c>
      <c t="n" r="D14" s="8">
        <v>2.59</v>
      </c>
      <c t="n" r="E14" s="8">
        <v>1.79</v>
      </c>
    </row>
    <row spans="1:5" r="15">
      <c t="s" r="A15" s="4">
        <v>288</v>
      </c>
      <c t="n" r="B15" s="8">
        <v>1.64</v>
      </c>
      <c t="n" r="C15" s="8">
        <v>1.28</v>
      </c>
      <c t="n" r="D15" s="8">
        <v>2.58</v>
      </c>
      <c t="n" r="E15" s="8">
        <v>1.79</v>
      </c>
    </row>
    <row spans="1:5" r="16">
      <c t="s" r="A16" s="4">
        <v>289</v>
      </c>
    </row>
    <row spans="1:5" r="17">
      <c t="s" r="A17" s="3">
        <v>290</v>
      </c>
    </row>
    <row spans="1:5" r="18">
      <c t="s" r="A18" s="4">
        <v>291</v>
      </c>
      <c t="n" r="B18" s="6">
        <v>0</v>
      </c>
      <c t="n" r="C18" s="6">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3"/>
    <col customWidth="1" max="5" min="5" width="21"/>
    <col customWidth="1" max="6" min="6" width="21"/>
  </cols>
  <sheetData>
    <row spans="1:6" r="1">
      <c t="s" r="A1" s="1">
        <v>292</v>
      </c>
      <c t="s" r="B1" s="2">
        <v>293</v>
      </c>
      <c t="s" r="E1" s="2">
        <v>1</v>
      </c>
    </row>
    <row spans="1:6" r="2">
      <c t="s" r="B2" s="2">
        <v>294</v>
      </c>
      <c t="s" r="C2" s="2">
        <v>295</v>
      </c>
      <c t="s" r="D2" s="2">
        <v>296</v>
      </c>
      <c t="s" r="E2" s="2">
        <v>260</v>
      </c>
      <c t="s" r="F2" s="2">
        <v>297</v>
      </c>
    </row>
    <row spans="1:6" r="3">
      <c t="s" r="A3" s="3">
        <v>195</v>
      </c>
    </row>
    <row spans="1:6" r="4">
      <c t="s" r="A4" s="4">
        <v>298</v>
      </c>
      <c t="n" r="E4" s="10">
        <v>3.4</v>
      </c>
      <c t="n" r="F4" s="10">
        <v>3.4</v>
      </c>
    </row>
    <row spans="1:6" r="5">
      <c t="s" r="A5" s="3">
        <v>299</v>
      </c>
    </row>
    <row spans="1:6" r="6">
      <c t="s" r="A6" s="4">
        <v>300</v>
      </c>
      <c t="n" r="D6" s="6">
        <v>1</v>
      </c>
    </row>
    <row spans="1:6" r="7">
      <c t="s" r="A7" s="4">
        <v>301</v>
      </c>
      <c t="n" r="B7" s="6">
        <v>2</v>
      </c>
      <c t="n" r="C7" s="6">
        <v>2</v>
      </c>
    </row>
    <row spans="1:6" r="8">
      <c t="s" r="A8" s="4">
        <v>302</v>
      </c>
      <c t="n" r="B8" s="6">
        <v>1</v>
      </c>
    </row>
    <row spans="1:6" r="9">
      <c t="s" r="A9" s="4">
        <v>303</v>
      </c>
      <c t="n" r="E9" s="6">
        <v>0</v>
      </c>
    </row>
    <row spans="1:6" r="10">
      <c t="s" r="A10" s="3">
        <v>304</v>
      </c>
    </row>
    <row spans="1:6" r="11">
      <c t="s" r="A11" s="4">
        <v>305</v>
      </c>
      <c t="n" r="E11" s="11">
        <v>0.6</v>
      </c>
    </row>
    <row spans="1:6" r="12">
      <c t="s" r="A12" s="4">
        <v>306</v>
      </c>
      <c t="n" r="E12" s="11">
        <v>1.7</v>
      </c>
    </row>
    <row spans="1:6" r="13">
      <c t="s" r="A13" s="4">
        <v>307</v>
      </c>
      <c t="n" r="E13" s="11">
        <v>25.5</v>
      </c>
    </row>
    <row spans="1:6" r="14">
      <c t="s" r="A14" s="4">
        <v>308</v>
      </c>
      <c t="n" r="E14" s="11">
        <v>15.7</v>
      </c>
    </row>
    <row spans="1:6" r="15">
      <c t="s" r="A15" s="4">
        <v>309</v>
      </c>
      <c t="n" r="E15" s="11">
        <v>9.800000000000001</v>
      </c>
    </row>
    <row spans="1:6" r="16">
      <c t="s" r="A16" s="4">
        <v>310</v>
      </c>
    </row>
    <row spans="1:6" r="17">
      <c t="s" r="A17" s="3">
        <v>299</v>
      </c>
    </row>
    <row spans="1:6" r="18">
      <c t="s" r="A18" s="4">
        <v>311</v>
      </c>
      <c t="n" r="E18" s="7">
        <v>1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312</v>
      </c>
      <c t="s" r="B1" s="2">
        <v>313</v>
      </c>
      <c t="s" r="C1" s="2">
        <v>314</v>
      </c>
      <c t="s" r="D1" s="2">
        <v>315</v>
      </c>
      <c t="s" r="E1" s="2">
        <v>316</v>
      </c>
    </row>
    <row spans="1:5" r="2">
      <c t="s" r="A2" s="4">
        <v>317</v>
      </c>
    </row>
    <row spans="1:5" r="3">
      <c t="s" r="A3" s="3">
        <v>318</v>
      </c>
    </row>
    <row spans="1:5" r="4">
      <c t="s" r="A4" s="4">
        <v>319</v>
      </c>
      <c t="n" r="E4" s="7">
        <v>9383000</v>
      </c>
    </row>
    <row spans="1:5" r="5">
      <c t="s" r="A5" s="4">
        <v>320</v>
      </c>
      <c t="n" r="E5" s="6">
        <v>7885000</v>
      </c>
    </row>
    <row spans="1:5" r="6">
      <c t="s" r="A6" s="4">
        <v>321</v>
      </c>
      <c t="n" r="E6" s="6">
        <v>1498000</v>
      </c>
    </row>
    <row spans="1:5" r="7">
      <c t="s" r="A7" s="4">
        <v>322</v>
      </c>
      <c t="n" r="E7" s="7">
        <v>9600000</v>
      </c>
    </row>
    <row spans="1:5" r="8">
      <c t="s" r="A8" s="4">
        <v>323</v>
      </c>
    </row>
    <row spans="1:5" r="9">
      <c t="s" r="A9" s="3">
        <v>318</v>
      </c>
    </row>
    <row spans="1:5" r="10">
      <c t="s" r="A10" s="4">
        <v>319</v>
      </c>
      <c t="n" r="B10" s="7">
        <v>1682000</v>
      </c>
    </row>
    <row spans="1:5" r="11">
      <c t="s" r="A11" s="4">
        <v>324</v>
      </c>
      <c t="n" r="B11" s="6">
        <v>205000</v>
      </c>
    </row>
    <row spans="1:5" r="12">
      <c t="s" r="A12" s="4">
        <v>320</v>
      </c>
      <c t="n" r="B12" s="6">
        <v>0</v>
      </c>
    </row>
    <row spans="1:5" r="13">
      <c t="s" r="A13" s="4">
        <v>321</v>
      </c>
      <c t="n" r="B13" s="6">
        <v>1887000</v>
      </c>
    </row>
    <row spans="1:5" r="14">
      <c t="s" r="A14" s="4">
        <v>322</v>
      </c>
      <c t="n" r="B14" s="7">
        <v>16600000</v>
      </c>
    </row>
    <row spans="1:5" r="15">
      <c t="s" r="A15" s="4">
        <v>325</v>
      </c>
    </row>
    <row spans="1:5" r="16">
      <c t="s" r="A16" s="3">
        <v>318</v>
      </c>
    </row>
    <row spans="1:5" r="17">
      <c t="s" r="A17" s="4">
        <v>319</v>
      </c>
      <c t="n" r="C17" s="7">
        <v>1638000</v>
      </c>
    </row>
    <row spans="1:5" r="18">
      <c t="s" r="A18" s="4">
        <v>320</v>
      </c>
      <c t="n" r="C18" s="6">
        <v>789000</v>
      </c>
    </row>
    <row spans="1:5" r="19">
      <c t="s" r="A19" s="4">
        <v>321</v>
      </c>
      <c t="n" r="C19" s="6">
        <v>849000</v>
      </c>
    </row>
    <row spans="1:5" r="20">
      <c t="s" r="A20" s="4">
        <v>322</v>
      </c>
      <c t="n" r="C20" s="7">
        <v>3500000</v>
      </c>
    </row>
    <row spans="1:5" r="21">
      <c t="s" r="A21" s="4">
        <v>326</v>
      </c>
    </row>
    <row spans="1:5" r="22">
      <c t="s" r="A22" s="3">
        <v>318</v>
      </c>
    </row>
    <row spans="1:5" r="23">
      <c t="s" r="A23" s="4">
        <v>319</v>
      </c>
      <c t="n" r="D23" s="7">
        <v>1102000</v>
      </c>
    </row>
    <row spans="1:5" r="24">
      <c t="s" r="A24" s="4">
        <v>320</v>
      </c>
      <c t="n" r="D24" s="6">
        <v>1406000</v>
      </c>
    </row>
    <row spans="1:5" r="25">
      <c t="s" r="A25" s="4">
        <v>321</v>
      </c>
      <c t="n" r="D25" s="6">
        <v>715000</v>
      </c>
    </row>
    <row spans="1:5" r="26">
      <c t="s" r="A26" s="4">
        <v>322</v>
      </c>
      <c t="n" r="D26" s="7">
        <v>7600000</v>
      </c>
    </row>
    <row spans="1:5" r="27">
      <c t="s" r="A27" s="4">
        <v>327</v>
      </c>
      <c t="s" r="D27" s="4">
        <v>328</v>
      </c>
    </row>
    <row spans="1:5" r="28">
      <c t="s" r="A28" s="4">
        <v>329</v>
      </c>
    </row>
    <row spans="1:5" r="29">
      <c t="s" r="A29" s="3">
        <v>318</v>
      </c>
    </row>
    <row spans="1:5" r="30">
      <c t="s" r="A30" s="4">
        <v>320</v>
      </c>
      <c t="n" r="D30" s="7">
        <v>730000</v>
      </c>
    </row>
    <row spans="1:5" r="31">
      <c t="s" r="A31" s="4">
        <v>321</v>
      </c>
      <c t="n" r="D31" s="7">
        <v>372000</v>
      </c>
    </row>
    <row spans="1:5" r="32">
      <c t="s" r="A32" s="4">
        <v>330</v>
      </c>
      <c t="s" r="D32" s="4">
        <v>328</v>
      </c>
    </row>
    <row spans="1:5" r="33">
      <c t="s" r="A33" s="4">
        <v>331</v>
      </c>
      <c t="s" r="D33" s="4">
        <v>3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0"/>
  </cols>
  <sheetData>
    <row spans="1:2" r="1">
      <c t="s" r="A1" s="1">
        <v>332</v>
      </c>
      <c t="s" r="B1" s="2">
        <v>333</v>
      </c>
    </row>
    <row spans="1:2" r="2">
      <c t="s" r="A2" s="3">
        <v>201</v>
      </c>
    </row>
    <row spans="1:2" r="3">
      <c t="s" r="A3" s="4">
        <v>334</v>
      </c>
      <c t="n" r="B3" s="6">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71</v>
      </c>
      <c t="s" r="B1" s="2">
        <v>22</v>
      </c>
      <c t="s" r="C1" s="2">
        <v>23</v>
      </c>
      <c t="s" r="D1" s="2">
        <v>24</v>
      </c>
    </row>
    <row spans="1:4" r="2">
      <c t="s" r="A2" s="3">
        <v>72</v>
      </c>
    </row>
    <row spans="1:4" r="3">
      <c t="s" r="A3" s="4">
        <v>73</v>
      </c>
      <c t="n" r="B3" s="6">
        <v>1000000</v>
      </c>
      <c t="n" r="C3" s="6">
        <v>1000000</v>
      </c>
      <c t="n" r="D3" s="6">
        <v>1000000</v>
      </c>
    </row>
    <row spans="1:4" r="4">
      <c t="s" r="A4" s="4">
        <v>74</v>
      </c>
      <c t="n" r="B4" s="6">
        <v>0</v>
      </c>
      <c t="n" r="C4" s="6">
        <v>0</v>
      </c>
      <c t="n" r="D4" s="6">
        <v>0</v>
      </c>
    </row>
    <row spans="1:4" r="5">
      <c t="s" r="A5" s="4">
        <v>75</v>
      </c>
      <c t="n" r="B5" s="6">
        <v>0</v>
      </c>
      <c t="n" r="C5" s="6">
        <v>0</v>
      </c>
      <c t="n" r="D5" s="6">
        <v>0</v>
      </c>
    </row>
    <row spans="1:4" r="6">
      <c t="s" r="A6" s="4">
        <v>76</v>
      </c>
      <c t="n" r="B6" s="6">
        <v>40000000</v>
      </c>
      <c t="n" r="C6" s="6">
        <v>40000000</v>
      </c>
      <c t="n" r="D6" s="6">
        <v>40000000</v>
      </c>
    </row>
    <row spans="1:4" r="7">
      <c t="s" r="A7" s="4">
        <v>77</v>
      </c>
      <c t="n" r="B7" s="6">
        <v>20307463</v>
      </c>
      <c t="n" r="C7" s="6">
        <v>20141709</v>
      </c>
      <c t="n" r="D7" s="6">
        <v>20132819</v>
      </c>
    </row>
    <row spans="1:4" r="8">
      <c t="s" r="A8" s="4">
        <v>78</v>
      </c>
      <c t="n" r="B8" s="6">
        <v>20307463</v>
      </c>
      <c t="n" r="C8" s="6">
        <v>20141709</v>
      </c>
      <c t="n" r="D8" s="6">
        <v>20132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335</v>
      </c>
      <c t="s" r="B1" s="2">
        <v>80</v>
      </c>
      <c t="s" r="D1" s="2">
        <v>1</v>
      </c>
    </row>
    <row spans="1:5" r="2">
      <c t="s" r="B2" s="2">
        <v>22</v>
      </c>
      <c t="s" r="C2" s="2">
        <v>24</v>
      </c>
      <c t="s" r="D2" s="2">
        <v>22</v>
      </c>
      <c t="s" r="E2" s="2">
        <v>24</v>
      </c>
    </row>
    <row spans="1:5" r="3">
      <c t="s" r="A3" s="3">
        <v>336</v>
      </c>
    </row>
    <row spans="1:5" r="4">
      <c t="s" r="A4" s="4">
        <v>337</v>
      </c>
      <c t="n" r="B4" s="7">
        <v>872093</v>
      </c>
      <c t="n" r="C4" s="7">
        <v>838171</v>
      </c>
      <c t="n" r="D4" s="7">
        <v>1554244</v>
      </c>
      <c t="n" r="E4" s="7">
        <v>1471195</v>
      </c>
    </row>
    <row spans="1:5" r="5">
      <c t="s" r="A5" s="4">
        <v>338</v>
      </c>
      <c t="n" r="B5" s="6">
        <v>53665</v>
      </c>
      <c t="n" r="C5" s="6">
        <v>44188</v>
      </c>
      <c t="n" r="D5" s="6">
        <v>85575</v>
      </c>
      <c t="n" r="E5" s="6">
        <v>62051</v>
      </c>
    </row>
    <row spans="1:5" r="6">
      <c t="s" r="A6" s="4">
        <v>339</v>
      </c>
    </row>
    <row spans="1:5" r="7">
      <c t="s" r="A7" s="3">
        <v>336</v>
      </c>
    </row>
    <row spans="1:5" r="8">
      <c t="s" r="A8" s="4">
        <v>337</v>
      </c>
      <c t="n" r="B8" s="6">
        <v>52048</v>
      </c>
      <c t="n" r="C8" s="6">
        <v>42156</v>
      </c>
      <c t="n" r="D8" s="6">
        <v>102059</v>
      </c>
      <c t="n" r="E8" s="6">
        <v>72687</v>
      </c>
    </row>
    <row spans="1:5" r="9">
      <c t="s" r="A9" s="4">
        <v>340</v>
      </c>
    </row>
    <row spans="1:5" r="10">
      <c t="s" r="A10" s="3">
        <v>336</v>
      </c>
    </row>
    <row spans="1:5" r="11">
      <c t="s" r="A11" s="4">
        <v>337</v>
      </c>
      <c t="n" r="B11" s="6">
        <v>0</v>
      </c>
      <c t="n" r="C11" s="6">
        <v>0</v>
      </c>
      <c t="n" r="D11" s="6">
        <v>0</v>
      </c>
      <c t="n" r="E11" s="6">
        <v>0</v>
      </c>
    </row>
    <row spans="1:5" r="12">
      <c t="s" r="A12" s="4">
        <v>338</v>
      </c>
      <c t="n" r="B12" s="6">
        <v>-6439</v>
      </c>
      <c t="n" r="C12" s="6">
        <v>-1472</v>
      </c>
      <c t="n" r="D12" s="6">
        <v>-15834</v>
      </c>
      <c t="n" r="E12" s="6">
        <v>-1693</v>
      </c>
    </row>
    <row spans="1:5" r="13">
      <c t="s" r="A13" s="4">
        <v>341</v>
      </c>
    </row>
    <row spans="1:5" r="14">
      <c t="s" r="A14" s="3">
        <v>336</v>
      </c>
    </row>
    <row spans="1:5" r="15">
      <c t="s" r="A15" s="4">
        <v>337</v>
      </c>
      <c t="n" r="B15" s="6">
        <v>288185</v>
      </c>
      <c t="n" r="C15" s="6">
        <v>281333</v>
      </c>
      <c t="n" r="D15" s="6">
        <v>490910</v>
      </c>
      <c t="n" r="E15" s="6">
        <v>460832</v>
      </c>
    </row>
    <row spans="1:5" r="16">
      <c t="s" r="A16" s="4">
        <v>338</v>
      </c>
      <c t="n" r="B16" s="6">
        <v>19136</v>
      </c>
      <c t="n" r="C16" s="6">
        <v>16394</v>
      </c>
      <c t="n" r="D16" s="6">
        <v>28425</v>
      </c>
      <c t="n" r="E16" s="6">
        <v>19105</v>
      </c>
    </row>
    <row spans="1:5" r="17">
      <c t="s" r="A17" s="4">
        <v>342</v>
      </c>
    </row>
    <row spans="1:5" r="18">
      <c t="s" r="A18" s="3">
        <v>336</v>
      </c>
    </row>
    <row spans="1:5" r="19">
      <c t="s" r="A19" s="4">
        <v>337</v>
      </c>
      <c t="n" r="B19" s="6">
        <v>14638</v>
      </c>
      <c t="n" r="C19" s="6">
        <v>14510</v>
      </c>
      <c t="n" r="D19" s="6">
        <v>27752</v>
      </c>
      <c t="n" r="E19" s="6">
        <v>24319</v>
      </c>
    </row>
    <row spans="1:5" r="20">
      <c t="s" r="A20" s="4">
        <v>343</v>
      </c>
    </row>
    <row spans="1:5" r="21">
      <c t="s" r="A21" s="3">
        <v>336</v>
      </c>
    </row>
    <row spans="1:5" r="22">
      <c t="s" r="A22" s="4">
        <v>337</v>
      </c>
      <c t="n" r="B22" s="6">
        <v>194425</v>
      </c>
      <c t="n" r="C22" s="6">
        <v>185497</v>
      </c>
      <c t="n" r="D22" s="6">
        <v>359524</v>
      </c>
      <c t="n" r="E22" s="6">
        <v>349692</v>
      </c>
    </row>
    <row spans="1:5" r="23">
      <c t="s" r="A23" s="4">
        <v>338</v>
      </c>
      <c t="n" r="B23" s="6">
        <v>13794</v>
      </c>
      <c t="n" r="C23" s="6">
        <v>7997</v>
      </c>
      <c t="n" r="D23" s="6">
        <v>25930</v>
      </c>
      <c t="n" r="E23" s="6">
        <v>13999</v>
      </c>
    </row>
    <row spans="1:5" r="24">
      <c t="s" r="A24" s="4">
        <v>344</v>
      </c>
    </row>
    <row spans="1:5" r="25">
      <c t="s" r="A25" s="3">
        <v>336</v>
      </c>
    </row>
    <row spans="1:5" r="26">
      <c t="s" r="A26" s="4">
        <v>337</v>
      </c>
      <c t="n" r="B26" s="6">
        <v>9860</v>
      </c>
      <c t="n" r="C26" s="6">
        <v>7604</v>
      </c>
      <c t="n" r="D26" s="6">
        <v>19051</v>
      </c>
      <c t="n" r="E26" s="6">
        <v>14803</v>
      </c>
    </row>
    <row spans="1:5" r="27">
      <c t="s" r="A27" s="4">
        <v>345</v>
      </c>
    </row>
    <row spans="1:5" r="28">
      <c t="s" r="A28" s="3">
        <v>336</v>
      </c>
    </row>
    <row spans="1:5" r="29">
      <c t="s" r="A29" s="4">
        <v>337</v>
      </c>
      <c t="n" r="B29" s="6">
        <v>326619</v>
      </c>
      <c t="n" r="C29" s="6">
        <v>309511</v>
      </c>
      <c t="n" r="D29" s="6">
        <v>604207</v>
      </c>
      <c t="n" r="E29" s="6">
        <v>567090</v>
      </c>
    </row>
    <row spans="1:5" r="30">
      <c t="s" r="A30" s="4">
        <v>338</v>
      </c>
      <c t="n" r="B30" s="6">
        <v>21153</v>
      </c>
      <c t="n" r="C30" s="6">
        <v>18272</v>
      </c>
      <c t="n" r="D30" s="6">
        <v>38472</v>
      </c>
      <c t="n" r="E30" s="6">
        <v>28790</v>
      </c>
    </row>
    <row spans="1:5" r="31">
      <c t="s" r="A31" s="4">
        <v>346</v>
      </c>
    </row>
    <row spans="1:5" r="32">
      <c t="s" r="A32" s="3">
        <v>336</v>
      </c>
    </row>
    <row spans="1:5" r="33">
      <c t="s" r="A33" s="4">
        <v>337</v>
      </c>
      <c t="n" r="B33" s="6">
        <v>21015</v>
      </c>
      <c t="n" r="C33" s="6">
        <v>15476</v>
      </c>
      <c t="n" r="D33" s="6">
        <v>43271</v>
      </c>
      <c t="n" r="E33" s="6">
        <v>25102</v>
      </c>
    </row>
    <row spans="1:5" r="34">
      <c t="s" r="A34" s="4">
        <v>347</v>
      </c>
    </row>
    <row spans="1:5" r="35">
      <c t="s" r="A35" s="3">
        <v>336</v>
      </c>
    </row>
    <row spans="1:5" r="36">
      <c t="s" r="A36" s="4">
        <v>337</v>
      </c>
      <c t="n" r="B36" s="6">
        <v>62864</v>
      </c>
      <c t="n" r="C36" s="6">
        <v>61830</v>
      </c>
      <c t="n" r="D36" s="6">
        <v>99603</v>
      </c>
      <c t="n" r="E36" s="6">
        <v>93581</v>
      </c>
    </row>
    <row spans="1:5" r="37">
      <c t="s" r="A37" s="4">
        <v>338</v>
      </c>
      <c t="n" r="B37" s="6">
        <v>6021</v>
      </c>
      <c t="n" r="C37" s="6">
        <v>2997</v>
      </c>
      <c t="n" r="D37" s="6">
        <v>8582</v>
      </c>
      <c t="n" r="E37" s="6">
        <v>1850</v>
      </c>
    </row>
    <row spans="1:5" r="38">
      <c t="s" r="A38" s="4">
        <v>348</v>
      </c>
    </row>
    <row spans="1:5" r="39">
      <c t="s" r="A39" s="3">
        <v>336</v>
      </c>
    </row>
    <row spans="1:5" r="40">
      <c t="s" r="A40" s="4">
        <v>337</v>
      </c>
      <c t="n" r="B40" s="7">
        <v>6535</v>
      </c>
      <c t="n" r="C40" s="7">
        <v>4566</v>
      </c>
      <c t="n" r="D40" s="7">
        <v>11985</v>
      </c>
      <c t="n" r="E40" s="7">
        <v>84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r="A1" s="1">
        <v>349</v>
      </c>
      <c t="s" r="B1" s="2">
        <v>80</v>
      </c>
      <c t="s" r="D1" s="2">
        <v>1</v>
      </c>
    </row>
    <row spans="1:5" r="2">
      <c t="s" r="B2" s="2">
        <v>22</v>
      </c>
      <c t="s" r="C2" s="2">
        <v>24</v>
      </c>
      <c t="s" r="D2" s="2">
        <v>22</v>
      </c>
      <c t="s" r="E2" s="2">
        <v>24</v>
      </c>
    </row>
    <row spans="1:5" r="3">
      <c t="s" r="A3" s="3">
        <v>203</v>
      </c>
    </row>
    <row spans="1:5" r="4">
      <c t="s" r="A4" s="4">
        <v>350</v>
      </c>
      <c t="s" r="B4" s="4">
        <v>351</v>
      </c>
      <c t="s" r="C4" s="4">
        <v>352</v>
      </c>
      <c t="s" r="D4" s="4">
        <v>353</v>
      </c>
      <c t="s" r="E4" s="4">
        <v>3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55</v>
      </c>
      <c t="s" r="B1" s="2">
        <v>293</v>
      </c>
    </row>
    <row spans="1:2" r="2">
      <c t="s" r="B2" s="2">
        <v>356</v>
      </c>
    </row>
    <row spans="1:2" r="3">
      <c t="s" r="A3" s="3">
        <v>206</v>
      </c>
    </row>
    <row spans="1:2" r="4">
      <c t="s" r="A4" s="4">
        <v>319</v>
      </c>
      <c t="n" r="B4" s="7">
        <v>11</v>
      </c>
    </row>
    <row spans="1:2" r="5">
      <c t="s" r="A5" s="4">
        <v>322</v>
      </c>
      <c t="n" r="B5" s="7">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2</v>
      </c>
      <c t="s" r="C2" s="2">
        <v>24</v>
      </c>
      <c t="s" r="D2" s="2">
        <v>22</v>
      </c>
      <c t="s" r="E2" s="2">
        <v>24</v>
      </c>
    </row>
    <row spans="1:5" r="3">
      <c t="s" r="A3" s="3">
        <v>81</v>
      </c>
    </row>
    <row spans="1:5" r="4">
      <c t="s" r="A4" s="4">
        <v>82</v>
      </c>
      <c t="n" r="B4" s="7">
        <v>872093</v>
      </c>
      <c t="n" r="C4" s="7">
        <v>838171</v>
      </c>
      <c t="n" r="D4" s="7">
        <v>1554244</v>
      </c>
      <c t="n" r="E4" s="7">
        <v>1471195</v>
      </c>
    </row>
    <row spans="1:5" r="5">
      <c t="s" r="A5" s="4">
        <v>83</v>
      </c>
      <c t="n" r="B5" s="6">
        <v>740606</v>
      </c>
      <c t="n" r="C5" s="6">
        <v>725728</v>
      </c>
      <c t="n" r="D5" s="6">
        <v>1320018</v>
      </c>
      <c t="n" r="E5" s="6">
        <v>1279170</v>
      </c>
    </row>
    <row spans="1:5" r="6">
      <c t="s" r="A6" s="4">
        <v>84</v>
      </c>
      <c t="n" r="B6" s="6">
        <v>131487</v>
      </c>
      <c t="n" r="C6" s="6">
        <v>112443</v>
      </c>
      <c t="n" r="D6" s="6">
        <v>234226</v>
      </c>
      <c t="n" r="E6" s="6">
        <v>192025</v>
      </c>
    </row>
    <row spans="1:5" r="7">
      <c t="s" r="A7" s="4">
        <v>85</v>
      </c>
      <c t="n" r="B7" s="6">
        <v>77762</v>
      </c>
      <c t="n" r="C7" s="6">
        <v>68431</v>
      </c>
      <c t="n" r="D7" s="6">
        <v>148601</v>
      </c>
      <c t="n" r="E7" s="6">
        <v>130136</v>
      </c>
    </row>
    <row spans="1:5" r="8">
      <c t="s" r="A8" s="4">
        <v>86</v>
      </c>
      <c t="n" r="B8" s="6">
        <v>60</v>
      </c>
      <c t="n" r="C8" s="6">
        <v>-176</v>
      </c>
      <c t="n" r="D8" s="6">
        <v>50</v>
      </c>
      <c t="n" r="E8" s="6">
        <v>-162</v>
      </c>
    </row>
    <row spans="1:5" r="9">
      <c t="s" r="A9" s="4">
        <v>87</v>
      </c>
      <c t="n" r="B9" s="6">
        <v>53665</v>
      </c>
      <c t="n" r="C9" s="6">
        <v>44188</v>
      </c>
      <c t="n" r="D9" s="6">
        <v>85575</v>
      </c>
      <c t="n" r="E9" s="6">
        <v>62051</v>
      </c>
    </row>
    <row spans="1:5" r="10">
      <c t="s" r="A10" s="4">
        <v>88</v>
      </c>
      <c t="n" r="B10" s="6">
        <v>1103</v>
      </c>
      <c t="n" r="C10" s="6">
        <v>1382</v>
      </c>
      <c t="n" r="D10" s="6">
        <v>2179</v>
      </c>
      <c t="n" r="E10" s="6">
        <v>2555</v>
      </c>
    </row>
    <row spans="1:5" r="11">
      <c t="s" r="A11" s="4">
        <v>89</v>
      </c>
      <c t="n" r="B11" s="6">
        <v>-208</v>
      </c>
      <c t="n" r="C11" s="6">
        <v>-32</v>
      </c>
      <c t="n" r="D11" s="6">
        <v>-312</v>
      </c>
      <c t="n" r="E11" s="6">
        <v>-167</v>
      </c>
    </row>
    <row spans="1:5" r="12">
      <c t="s" r="A12" s="4">
        <v>90</v>
      </c>
      <c t="n" r="B12" s="6">
        <v>-110</v>
      </c>
      <c t="n" r="C12" s="6">
        <v>-112</v>
      </c>
      <c t="n" r="D12" s="6">
        <v>-192</v>
      </c>
      <c t="n" r="E12" s="6">
        <v>-195</v>
      </c>
    </row>
    <row spans="1:5" r="13">
      <c t="s" r="A13" s="4">
        <v>91</v>
      </c>
      <c t="n" r="B13" s="6">
        <v>785</v>
      </c>
      <c t="n" r="C13" s="6">
        <v>1238</v>
      </c>
      <c t="n" r="D13" s="6">
        <v>1675</v>
      </c>
      <c t="n" r="E13" s="6">
        <v>2193</v>
      </c>
    </row>
    <row spans="1:5" r="14">
      <c t="s" r="A14" s="4">
        <v>92</v>
      </c>
      <c t="n" r="B14" s="6">
        <v>52880</v>
      </c>
      <c t="n" r="C14" s="6">
        <v>42950</v>
      </c>
      <c t="n" r="D14" s="6">
        <v>83900</v>
      </c>
      <c t="n" r="E14" s="6">
        <v>59858</v>
      </c>
    </row>
    <row spans="1:5" r="15">
      <c t="s" r="A15" s="4">
        <v>93</v>
      </c>
      <c t="n" r="B15" s="6">
        <v>18643</v>
      </c>
      <c t="n" r="C15" s="6">
        <v>16066</v>
      </c>
      <c t="n" r="D15" s="6">
        <v>29407</v>
      </c>
      <c t="n" r="E15" s="6">
        <v>22170</v>
      </c>
    </row>
    <row spans="1:5" r="16">
      <c t="s" r="A16" s="4">
        <v>94</v>
      </c>
      <c t="n" r="B16" s="6">
        <v>34237</v>
      </c>
      <c t="n" r="C16" s="6">
        <v>26884</v>
      </c>
      <c t="n" r="D16" s="6">
        <v>54493</v>
      </c>
      <c t="n" r="E16" s="6">
        <v>37688</v>
      </c>
    </row>
    <row spans="1:5" r="17">
      <c t="s" r="A17" s="4">
        <v>95</v>
      </c>
      <c t="n" r="B17" s="6">
        <v>-839</v>
      </c>
      <c t="n" r="C17" s="6">
        <v>-908</v>
      </c>
      <c t="n" r="D17" s="6">
        <v>-1882</v>
      </c>
      <c t="n" r="E17" s="6">
        <v>-1550</v>
      </c>
    </row>
    <row spans="1:5" r="18">
      <c t="s" r="A18" s="4">
        <v>96</v>
      </c>
      <c t="n" r="B18" s="7">
        <v>33398</v>
      </c>
      <c t="n" r="C18" s="7">
        <v>25976</v>
      </c>
      <c t="n" r="D18" s="7">
        <v>52611</v>
      </c>
      <c t="n" r="E18" s="7">
        <v>36138</v>
      </c>
    </row>
    <row spans="1:5" r="19">
      <c t="s" r="A19" s="4">
        <v>97</v>
      </c>
      <c t="n" r="B19" s="8">
        <v>1.64</v>
      </c>
      <c t="n" r="C19" s="8">
        <v>1.29</v>
      </c>
      <c t="n" r="D19" s="8">
        <v>2.59</v>
      </c>
      <c t="n" r="E19" s="8">
        <v>1.79</v>
      </c>
    </row>
    <row spans="1:5" r="20">
      <c t="s" r="A20" s="4">
        <v>98</v>
      </c>
      <c t="n" r="B20" s="8">
        <v>1.64</v>
      </c>
      <c t="n" r="C20" s="8">
        <v>1.28</v>
      </c>
      <c t="n" r="D20" s="8">
        <v>2.58</v>
      </c>
      <c t="n" r="E20" s="8">
        <v>1.79</v>
      </c>
    </row>
    <row spans="1:5" r="21">
      <c t="s" r="A21" s="4">
        <v>99</v>
      </c>
      <c t="n" r="B21" s="7">
        <v>34237</v>
      </c>
      <c t="n" r="C21" s="7">
        <v>26884</v>
      </c>
      <c t="n" r="D21" s="7">
        <v>54493</v>
      </c>
      <c t="n" r="E21" s="7">
        <v>37688</v>
      </c>
    </row>
    <row spans="1:5" r="22">
      <c t="s" r="A22" s="4">
        <v>100</v>
      </c>
      <c t="n" r="B22" s="6">
        <v>-807</v>
      </c>
      <c t="n" r="C22" s="6">
        <v>-526</v>
      </c>
      <c t="n" r="D22" s="6">
        <v>-365</v>
      </c>
      <c t="n" r="E22" s="6">
        <v>-1529</v>
      </c>
    </row>
    <row spans="1:5" r="23">
      <c t="s" r="A23" s="4">
        <v>101</v>
      </c>
      <c t="n" r="B23" s="6">
        <v>33430</v>
      </c>
      <c t="n" r="C23" s="6">
        <v>26358</v>
      </c>
      <c t="n" r="D23" s="6">
        <v>54128</v>
      </c>
      <c t="n" r="E23" s="6">
        <v>36159</v>
      </c>
    </row>
    <row spans="1:5" r="24">
      <c t="s" r="A24" s="4">
        <v>102</v>
      </c>
      <c t="n" r="B24" s="6">
        <v>-235</v>
      </c>
      <c t="n" r="C24" s="6">
        <v>-636</v>
      </c>
      <c t="n" r="D24" s="6">
        <v>-1081</v>
      </c>
      <c t="n" r="E24" s="6">
        <v>-1133</v>
      </c>
    </row>
    <row spans="1:5" r="25">
      <c t="s" r="A25" s="4">
        <v>103</v>
      </c>
      <c t="n" r="B25" s="7">
        <v>33195</v>
      </c>
      <c t="n" r="C25" s="7">
        <v>25722</v>
      </c>
      <c t="n" r="D25" s="7">
        <v>53047</v>
      </c>
      <c t="n" r="E25" s="7">
        <v>35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3"/>
    <col customWidth="1" max="7" min="7" width="33"/>
    <col customWidth="1" max="8" min="8" width="24"/>
  </cols>
  <sheetData>
    <row spans="1:8" r="1">
      <c t="s" r="A1" s="1">
        <v>104</v>
      </c>
      <c t="s" r="B1" s="2">
        <v>105</v>
      </c>
      <c t="s" r="C1" s="2">
        <v>106</v>
      </c>
      <c t="s" r="D1" s="2">
        <v>107</v>
      </c>
      <c t="s" r="E1" s="2">
        <v>108</v>
      </c>
      <c t="s" r="F1" s="2">
        <v>109</v>
      </c>
      <c t="s" r="G1" s="2">
        <v>110</v>
      </c>
      <c t="s" r="H1" s="2">
        <v>111</v>
      </c>
    </row>
    <row spans="1:8" r="2">
      <c t="s" r="A2" s="4">
        <v>112</v>
      </c>
      <c t="n" r="B2" s="7">
        <v>699560</v>
      </c>
      <c t="n" r="C2" s="7">
        <v>19984</v>
      </c>
      <c t="n" r="D2" s="7">
        <v>162483</v>
      </c>
      <c t="n" r="E2" s="7">
        <v>502334</v>
      </c>
      <c t="n" r="F2" s="7">
        <v>1348</v>
      </c>
      <c t="n" r="G2" s="7">
        <v>-455</v>
      </c>
      <c t="n" r="H2" s="7">
        <v>13866</v>
      </c>
    </row>
    <row spans="1:8" r="3">
      <c t="s" r="A3" s="3">
        <v>113</v>
      </c>
    </row>
    <row spans="1:8" r="4">
      <c t="s" r="A4" s="4">
        <v>99</v>
      </c>
      <c t="n" r="B4" s="6">
        <v>37688</v>
      </c>
      <c t="n" r="E4" s="6">
        <v>36138</v>
      </c>
      <c t="n" r="H4" s="6">
        <v>1550</v>
      </c>
    </row>
    <row spans="1:8" r="5">
      <c t="s" r="A5" s="4">
        <v>114</v>
      </c>
      <c t="n" r="B5" s="6">
        <v>-1529</v>
      </c>
      <c t="n" r="F5" s="6">
        <v>-1121</v>
      </c>
      <c t="n" r="H5" s="6">
        <v>-408</v>
      </c>
    </row>
    <row spans="1:8" r="6">
      <c t="s" r="A6" s="4">
        <v>115</v>
      </c>
      <c t="n" r="B6" s="6">
        <v>1019</v>
      </c>
      <c t="n" r="H6" s="6">
        <v>1019</v>
      </c>
    </row>
    <row spans="1:8" r="7">
      <c t="s" r="A7" s="4">
        <v>116</v>
      </c>
      <c t="n" r="B7" s="6">
        <v>-1250</v>
      </c>
      <c t="n" r="H7" s="6">
        <v>-1250</v>
      </c>
    </row>
    <row spans="1:8" r="8">
      <c t="s" r="A8" s="4">
        <v>117</v>
      </c>
      <c t="n" r="B8" s="6">
        <v>-1256</v>
      </c>
      <c t="n" r="H8" s="6">
        <v>-1256</v>
      </c>
    </row>
    <row spans="1:8" r="9">
      <c t="s" r="A9" s="4">
        <v>118</v>
      </c>
      <c t="n" r="B9" s="6">
        <v>-8050</v>
      </c>
      <c t="n" r="E9" s="6">
        <v>-8050</v>
      </c>
    </row>
    <row spans="1:8" r="10">
      <c t="s" r="A10" s="4">
        <v>119</v>
      </c>
      <c t="n" r="B10" s="6">
        <v>724</v>
      </c>
      <c t="n" r="C10" s="6">
        <v>21</v>
      </c>
      <c t="n" r="D10" s="6">
        <v>703</v>
      </c>
    </row>
    <row spans="1:8" r="11">
      <c t="s" r="A11" s="4">
        <v>120</v>
      </c>
      <c t="n" r="B11" s="6">
        <v>1855</v>
      </c>
      <c t="n" r="C11" s="6">
        <v>75</v>
      </c>
      <c t="n" r="D11" s="6">
        <v>1780</v>
      </c>
    </row>
    <row spans="1:8" r="12">
      <c t="s" r="A12" s="4">
        <v>121</v>
      </c>
      <c t="n" r="B12" s="6">
        <v>0</v>
      </c>
      <c t="n" r="C12" s="6">
        <v>54</v>
      </c>
      <c t="n" r="D12" s="6">
        <v>-54</v>
      </c>
    </row>
    <row spans="1:8" r="13">
      <c t="s" r="A13" s="4">
        <v>122</v>
      </c>
      <c t="n" r="B13" s="6">
        <v>0</v>
      </c>
      <c t="n" r="C13" s="6">
        <v>-1</v>
      </c>
      <c t="n" r="E13" s="6">
        <v>-76</v>
      </c>
      <c t="n" r="G13" s="6">
        <v>77</v>
      </c>
    </row>
    <row spans="1:8" r="14">
      <c t="s" r="A14" s="4">
        <v>123</v>
      </c>
      <c t="n" r="B14" s="6">
        <v>121</v>
      </c>
      <c t="n" r="D14" s="6">
        <v>121</v>
      </c>
    </row>
    <row spans="1:8" r="15">
      <c t="s" r="A15" s="4">
        <v>124</v>
      </c>
      <c t="n" r="B15" s="6">
        <v>874</v>
      </c>
      <c t="n" r="D15" s="6">
        <v>874</v>
      </c>
    </row>
    <row spans="1:8" r="16">
      <c t="s" r="A16" s="4">
        <v>125</v>
      </c>
      <c t="n" r="B16" s="6">
        <v>2955</v>
      </c>
      <c t="n" r="D16" s="6">
        <v>2955</v>
      </c>
    </row>
    <row spans="1:8" r="17">
      <c t="s" r="A17" s="4">
        <v>126</v>
      </c>
      <c t="n" r="B17" s="6">
        <v>101</v>
      </c>
      <c t="n" r="G17" s="6">
        <v>101</v>
      </c>
    </row>
    <row spans="1:8" r="18">
      <c t="s" r="A18" s="4">
        <v>127</v>
      </c>
      <c t="n" r="B18" s="6">
        <v>732812</v>
      </c>
      <c t="n" r="C18" s="6">
        <v>20133</v>
      </c>
      <c t="n" r="D18" s="6">
        <v>168862</v>
      </c>
      <c t="n" r="E18" s="6">
        <v>530346</v>
      </c>
      <c t="n" r="F18" s="6">
        <v>227</v>
      </c>
      <c t="n" r="G18" s="6">
        <v>-277</v>
      </c>
      <c t="n" r="H18" s="6">
        <v>13521</v>
      </c>
    </row>
    <row spans="1:8" r="19">
      <c t="s" r="A19" s="4">
        <v>128</v>
      </c>
      <c t="n" r="B19" s="6">
        <v>766409</v>
      </c>
      <c t="n" r="C19" s="6">
        <v>20142</v>
      </c>
      <c t="n" r="D19" s="6">
        <v>171562</v>
      </c>
      <c t="n" r="E19" s="6">
        <v>565636</v>
      </c>
      <c t="n" r="F19" s="6">
        <v>-4585</v>
      </c>
      <c t="n" r="G19" s="6">
        <v>0</v>
      </c>
      <c t="n" r="H19" s="6">
        <v>13654</v>
      </c>
    </row>
    <row spans="1:8" r="20">
      <c t="s" r="A20" s="3">
        <v>113</v>
      </c>
    </row>
    <row spans="1:8" r="21">
      <c t="s" r="A21" s="4">
        <v>99</v>
      </c>
      <c t="n" r="B21" s="6">
        <v>54493</v>
      </c>
      <c t="n" r="E21" s="6">
        <v>52611</v>
      </c>
      <c t="n" r="H21" s="6">
        <v>1882</v>
      </c>
    </row>
    <row spans="1:8" r="22">
      <c t="s" r="A22" s="4">
        <v>114</v>
      </c>
      <c t="n" r="B22" s="6">
        <v>-551</v>
      </c>
      <c t="n" r="F22" s="6">
        <v>250</v>
      </c>
      <c t="n" r="H22" s="6">
        <v>-801</v>
      </c>
    </row>
    <row spans="1:8" r="23">
      <c t="s" r="A23" s="4">
        <v>129</v>
      </c>
      <c t="n" r="B23" s="6">
        <v>186</v>
      </c>
      <c t="n" r="F23" s="6">
        <v>186</v>
      </c>
    </row>
    <row spans="1:8" r="24">
      <c t="s" r="A24" s="4">
        <v>116</v>
      </c>
      <c t="n" r="B24" s="6">
        <v>-1731</v>
      </c>
      <c t="n" r="H24" s="6">
        <v>-1731</v>
      </c>
    </row>
    <row spans="1:8" r="25">
      <c t="s" r="A25" s="4">
        <v>117</v>
      </c>
      <c t="n" r="B25" s="6">
        <v>-1100</v>
      </c>
      <c t="n" r="D25" s="6">
        <v>855</v>
      </c>
      <c t="n" r="H25" s="6">
        <v>-1955</v>
      </c>
    </row>
    <row spans="1:8" r="26">
      <c t="s" r="A26" s="4">
        <v>118</v>
      </c>
      <c t="n" r="B26" s="6">
        <v>-8529</v>
      </c>
      <c t="n" r="E26" s="6">
        <v>-8529</v>
      </c>
    </row>
    <row spans="1:8" r="27">
      <c t="s" r="A27" s="4">
        <v>119</v>
      </c>
      <c t="n" r="B27" s="6">
        <v>290</v>
      </c>
      <c t="n" r="C27" s="6">
        <v>3</v>
      </c>
      <c t="n" r="D27" s="6">
        <v>287</v>
      </c>
    </row>
    <row spans="1:8" r="28">
      <c t="s" r="A28" s="4">
        <v>120</v>
      </c>
      <c t="n" r="B28" s="6">
        <v>5248</v>
      </c>
      <c t="n" r="C28" s="6">
        <v>114</v>
      </c>
      <c t="n" r="D28" s="6">
        <v>5134</v>
      </c>
    </row>
    <row spans="1:8" r="29">
      <c t="s" r="A29" s="4">
        <v>121</v>
      </c>
      <c t="n" r="B29" s="6">
        <v>0</v>
      </c>
      <c t="n" r="C29" s="6">
        <v>48</v>
      </c>
      <c t="n" r="D29" s="6">
        <v>-48</v>
      </c>
    </row>
    <row spans="1:8" r="30">
      <c t="s" r="A30" s="4">
        <v>124</v>
      </c>
      <c t="n" r="B30" s="6">
        <v>977</v>
      </c>
      <c t="n" r="D30" s="6">
        <v>977</v>
      </c>
    </row>
    <row spans="1:8" r="31">
      <c t="s" r="A31" s="4">
        <v>125</v>
      </c>
      <c t="n" r="B31" s="6">
        <v>3943</v>
      </c>
      <c t="n" r="D31" s="6">
        <v>3943</v>
      </c>
    </row>
    <row spans="1:8" r="32">
      <c t="s" r="A32" s="4">
        <v>130</v>
      </c>
      <c t="n" r="B32" s="7">
        <v>819635</v>
      </c>
      <c t="n" r="C32" s="7">
        <v>20307</v>
      </c>
      <c t="n" r="D32" s="7">
        <v>182710</v>
      </c>
      <c t="n" r="E32" s="7">
        <v>609718</v>
      </c>
      <c t="n" r="F32" s="7">
        <v>-4149</v>
      </c>
      <c t="n" r="G32" s="7">
        <v>0</v>
      </c>
      <c t="n" r="H32" s="7">
        <v>110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2</v>
      </c>
      <c t="s" r="C2" s="2">
        <v>24</v>
      </c>
    </row>
    <row spans="1:3" r="3">
      <c t="s" r="A3" s="3">
        <v>113</v>
      </c>
    </row>
    <row spans="1:3" r="4">
      <c t="s" r="A4" s="4">
        <v>132</v>
      </c>
      <c t="n" r="B4" s="9">
        <v>0.42</v>
      </c>
      <c t="n" r="C4" s="9">
        <v>0.4</v>
      </c>
    </row>
    <row spans="1:3" r="5">
      <c t="s" r="A5" s="4">
        <v>133</v>
      </c>
      <c t="n" r="B5" s="6">
        <v>3708</v>
      </c>
      <c t="n" r="C5" s="6">
        <v>21224</v>
      </c>
    </row>
    <row spans="1:3" r="6">
      <c t="s" r="A6" s="4">
        <v>134</v>
      </c>
      <c t="n" r="B6" s="6">
        <v>114132</v>
      </c>
      <c t="n" r="C6" s="6">
        <v>75149</v>
      </c>
    </row>
    <row spans="1:3" r="7">
      <c t="s" r="A7" s="4">
        <v>135</v>
      </c>
      <c t="n" r="B7" s="6">
        <v>47914</v>
      </c>
      <c t="n" r="C7" s="6">
        <v>53508</v>
      </c>
    </row>
    <row spans="1:3" r="8">
      <c t="s" r="A8" s="4">
        <v>136</v>
      </c>
      <c t="n" r="B8" s="6">
        <v>0</v>
      </c>
      <c t="n" r="C8" s="6">
        <v>1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2</v>
      </c>
      <c t="s" r="C2" s="2">
        <v>24</v>
      </c>
    </row>
    <row spans="1:3" r="3">
      <c t="s" r="A3" s="3">
        <v>138</v>
      </c>
    </row>
    <row spans="1:3" r="4">
      <c t="s" r="A4" s="4">
        <v>99</v>
      </c>
      <c t="n" r="B4" s="7">
        <v>54493</v>
      </c>
      <c t="n" r="C4" s="7">
        <v>37688</v>
      </c>
    </row>
    <row spans="1:3" r="5">
      <c t="s" r="A5" s="3">
        <v>139</v>
      </c>
    </row>
    <row spans="1:3" r="6">
      <c t="s" r="A6" s="4">
        <v>140</v>
      </c>
      <c t="n" r="B6" s="6">
        <v>19178</v>
      </c>
      <c t="n" r="C6" s="6">
        <v>18406</v>
      </c>
    </row>
    <row spans="1:3" r="7">
      <c t="s" r="A7" s="4">
        <v>141</v>
      </c>
      <c t="n" r="B7" s="6">
        <v>1285</v>
      </c>
      <c t="n" r="C7" s="6">
        <v>1888</v>
      </c>
    </row>
    <row spans="1:3" r="8">
      <c t="s" r="A8" s="4">
        <v>124</v>
      </c>
      <c t="n" r="B8" s="6">
        <v>977</v>
      </c>
      <c t="n" r="C8" s="6">
        <v>874</v>
      </c>
    </row>
    <row spans="1:3" r="9">
      <c t="s" r="A9" s="4">
        <v>142</v>
      </c>
      <c t="n" r="B9" s="6">
        <v>0</v>
      </c>
      <c t="n" r="C9" s="6">
        <v>-33</v>
      </c>
    </row>
    <row spans="1:3" r="10">
      <c t="s" r="A10" s="4">
        <v>143</v>
      </c>
      <c t="n" r="B10" s="6">
        <v>70</v>
      </c>
      <c t="n" r="C10" s="6">
        <v>53</v>
      </c>
    </row>
    <row spans="1:3" r="11">
      <c t="s" r="A11" s="4">
        <v>35</v>
      </c>
      <c t="n" r="B11" s="6">
        <v>55</v>
      </c>
      <c t="n" r="C11" s="6">
        <v>3</v>
      </c>
    </row>
    <row spans="1:3" r="12">
      <c t="s" r="A12" s="4">
        <v>144</v>
      </c>
      <c t="n" r="B12" s="6">
        <v>-192</v>
      </c>
      <c t="n" r="C12" s="6">
        <v>-195</v>
      </c>
    </row>
    <row spans="1:3" r="13">
      <c t="s" r="A13" s="4">
        <v>145</v>
      </c>
      <c t="n" r="B13" s="6">
        <v>50</v>
      </c>
      <c t="n" r="C13" s="6">
        <v>-162</v>
      </c>
    </row>
    <row spans="1:3" r="14">
      <c t="s" r="A14" s="3">
        <v>146</v>
      </c>
    </row>
    <row spans="1:3" r="15">
      <c t="s" r="A15" s="4">
        <v>147</v>
      </c>
      <c t="n" r="B15" s="6">
        <v>-95198</v>
      </c>
      <c t="n" r="C15" s="6">
        <v>-104929</v>
      </c>
    </row>
    <row spans="1:3" r="16">
      <c t="s" r="A16" s="4">
        <v>148</v>
      </c>
      <c t="n" r="B16" s="6">
        <v>7564</v>
      </c>
      <c t="n" r="C16" s="6">
        <v>9806</v>
      </c>
    </row>
    <row spans="1:3" r="17">
      <c t="s" r="A17" s="4">
        <v>149</v>
      </c>
      <c t="n" r="B17" s="6">
        <v>31320</v>
      </c>
      <c t="n" r="C17" s="6">
        <v>45798</v>
      </c>
    </row>
    <row spans="1:3" r="18">
      <c t="s" r="A18" s="4">
        <v>150</v>
      </c>
      <c t="n" r="B18" s="6">
        <v>20439</v>
      </c>
      <c t="n" r="C18" s="6">
        <v>27625</v>
      </c>
    </row>
    <row spans="1:3" r="19">
      <c t="s" r="A19" s="4">
        <v>151</v>
      </c>
      <c t="n" r="B19" s="6">
        <v>40041</v>
      </c>
      <c t="n" r="C19" s="6">
        <v>36822</v>
      </c>
    </row>
    <row spans="1:3" r="20">
      <c t="s" r="A20" s="3">
        <v>152</v>
      </c>
    </row>
    <row spans="1:3" r="21">
      <c t="s" r="A21" s="4">
        <v>153</v>
      </c>
      <c t="n" r="B21" s="6">
        <v>-24269</v>
      </c>
      <c t="n" r="C21" s="6">
        <v>-27756</v>
      </c>
    </row>
    <row spans="1:3" r="22">
      <c t="s" r="A22" s="4">
        <v>154</v>
      </c>
      <c t="n" r="B22" s="6">
        <v>309</v>
      </c>
      <c t="n" r="C22" s="6">
        <v>1085</v>
      </c>
    </row>
    <row spans="1:3" r="23">
      <c t="s" r="A23" s="4">
        <v>155</v>
      </c>
      <c t="n" r="B23" s="6">
        <v>-1682</v>
      </c>
      <c t="n" r="C23" s="6">
        <v>-2584</v>
      </c>
    </row>
    <row spans="1:3" r="24">
      <c t="s" r="A24" s="4">
        <v>156</v>
      </c>
      <c t="n" r="B24" s="6">
        <v>-1100</v>
      </c>
      <c t="n" r="C24" s="6">
        <v>-1256</v>
      </c>
    </row>
    <row spans="1:3" r="25">
      <c t="s" r="A25" s="4">
        <v>157</v>
      </c>
      <c t="n" r="B25" s="6">
        <v>-2946</v>
      </c>
      <c t="n" r="C25" s="6">
        <v>-3083</v>
      </c>
    </row>
    <row spans="1:3" r="26">
      <c t="s" r="A26" s="4">
        <v>158</v>
      </c>
      <c t="n" r="B26" s="6">
        <v>3731</v>
      </c>
      <c t="n" r="C26" s="6">
        <v>7059</v>
      </c>
    </row>
    <row spans="1:3" r="27">
      <c t="s" r="A27" s="4">
        <v>159</v>
      </c>
      <c t="n" r="B27" s="6">
        <v>-3571</v>
      </c>
      <c t="n" r="C27" s="6">
        <v>0</v>
      </c>
    </row>
    <row spans="1:3" r="28">
      <c t="s" r="A28" s="4">
        <v>160</v>
      </c>
      <c t="n" r="B28" s="6">
        <v>901</v>
      </c>
      <c t="n" r="C28" s="6">
        <v>0</v>
      </c>
    </row>
    <row spans="1:3" r="29">
      <c t="s" r="A29" s="4">
        <v>161</v>
      </c>
      <c t="n" r="B29" s="6">
        <v>-323</v>
      </c>
      <c t="n" r="C29" s="6">
        <v>-305</v>
      </c>
    </row>
    <row spans="1:3" r="30">
      <c t="s" r="A30" s="4">
        <v>162</v>
      </c>
      <c t="n" r="B30" s="6">
        <v>-736</v>
      </c>
      <c t="n" r="C30" s="6">
        <v>-58</v>
      </c>
    </row>
    <row spans="1:3" r="31">
      <c t="s" r="A31" s="4">
        <v>163</v>
      </c>
      <c t="n" r="B31" s="6">
        <v>-29686</v>
      </c>
      <c t="n" r="C31" s="6">
        <v>-26898</v>
      </c>
    </row>
    <row spans="1:3" r="32">
      <c t="s" r="A32" s="3">
        <v>164</v>
      </c>
    </row>
    <row spans="1:3" r="33">
      <c t="s" r="A33" s="4">
        <v>165</v>
      </c>
      <c t="n" r="B33" s="6">
        <v>3162</v>
      </c>
      <c t="n" r="C33" s="6">
        <v>259734</v>
      </c>
    </row>
    <row spans="1:3" r="34">
      <c t="s" r="A34" s="4">
        <v>166</v>
      </c>
      <c t="n" r="B34" s="6">
        <v>-3210</v>
      </c>
      <c t="n" r="C34" s="6">
        <v>-235993</v>
      </c>
    </row>
    <row spans="1:3" r="35">
      <c t="s" r="A35" s="4">
        <v>167</v>
      </c>
      <c t="n" r="B35" s="6">
        <v>290</v>
      </c>
      <c t="n" r="C35" s="6">
        <v>724</v>
      </c>
    </row>
    <row spans="1:3" r="36">
      <c t="s" r="A36" s="4">
        <v>116</v>
      </c>
      <c t="n" r="B36" s="6">
        <v>-1731</v>
      </c>
      <c t="n" r="C36" s="6">
        <v>-1250</v>
      </c>
    </row>
    <row spans="1:3" r="37">
      <c t="s" r="A37" s="4">
        <v>168</v>
      </c>
      <c t="n" r="B37" s="6">
        <v>-8529</v>
      </c>
      <c t="n" r="C37" s="6">
        <v>-8050</v>
      </c>
    </row>
    <row spans="1:3" r="38">
      <c t="s" r="A38" s="4">
        <v>169</v>
      </c>
      <c t="n" r="B38" s="6">
        <v>0</v>
      </c>
      <c t="n" r="C38" s="6">
        <v>-77</v>
      </c>
    </row>
    <row spans="1:3" r="39">
      <c t="s" r="A39" s="4">
        <v>162</v>
      </c>
      <c t="n" r="B39" s="6">
        <v>-15</v>
      </c>
      <c t="n" r="C39" s="6">
        <v>24</v>
      </c>
    </row>
    <row spans="1:3" r="40">
      <c t="s" r="A40" s="4">
        <v>170</v>
      </c>
      <c t="n" r="B40" s="6">
        <v>-10033</v>
      </c>
      <c t="n" r="C40" s="6">
        <v>15112</v>
      </c>
    </row>
    <row spans="1:3" r="41">
      <c t="s" r="A41" s="4">
        <v>171</v>
      </c>
      <c t="n" r="B41" s="6">
        <v>-561</v>
      </c>
      <c t="n" r="C41" s="6">
        <v>-280</v>
      </c>
    </row>
    <row spans="1:3" r="42">
      <c t="s" r="A42" s="4">
        <v>172</v>
      </c>
      <c t="n" r="B42" s="6">
        <v>-239</v>
      </c>
      <c t="n" r="C42" s="6">
        <v>24756</v>
      </c>
    </row>
    <row spans="1:3" r="43">
      <c t="s" r="A43" s="4">
        <v>173</v>
      </c>
      <c t="n" r="B43" s="6">
        <v>87756</v>
      </c>
      <c t="n" r="C43" s="6">
        <v>0</v>
      </c>
    </row>
    <row spans="1:3" r="44">
      <c t="s" r="A44" s="4">
        <v>174</v>
      </c>
      <c t="n" r="B44" s="6">
        <v>87517</v>
      </c>
      <c t="n" r="C44" s="6">
        <v>24756</v>
      </c>
    </row>
    <row spans="1:3" r="45">
      <c t="s" r="A45" s="3">
        <v>175</v>
      </c>
    </row>
    <row spans="1:3" r="46">
      <c t="s" r="A46" s="4">
        <v>176</v>
      </c>
      <c t="n" r="B46" s="6">
        <v>2220</v>
      </c>
      <c t="n" r="C46" s="6">
        <v>2430</v>
      </c>
    </row>
    <row spans="1:3" r="47">
      <c t="s" r="A47" s="4">
        <v>177</v>
      </c>
      <c t="n" r="B47" s="6">
        <v>19789</v>
      </c>
      <c t="n" r="C47" s="6">
        <v>1375</v>
      </c>
    </row>
    <row spans="1:3" r="48">
      <c t="s" r="A48" s="3">
        <v>178</v>
      </c>
    </row>
    <row spans="1:3" r="49">
      <c t="s" r="A49" s="4">
        <v>179</v>
      </c>
      <c t="n" r="B49" s="6">
        <v>0</v>
      </c>
      <c t="n" r="C49" s="6">
        <v>389</v>
      </c>
    </row>
    <row spans="1:3" r="50">
      <c t="s" r="A50" s="3">
        <v>180</v>
      </c>
    </row>
    <row spans="1:3" r="51">
      <c t="s" r="A51" s="4">
        <v>181</v>
      </c>
      <c t="n" r="B51" s="7">
        <v>3375</v>
      </c>
      <c t="n" r="C51" s="7">
        <v>2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2</v>
      </c>
    </row>
    <row spans="1:2" r="3">
      <c t="s" r="A3" s="3">
        <v>183</v>
      </c>
    </row>
    <row spans="1:2" r="4">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CONDENSED BALANCE </vt:lpstr>
      <vt:lpstr>CONSOLIDATED CONDENSED BALANCE3</vt:lpstr>
      <vt:lpstr>CONSOLIDATED CONDENSED STATEMEN</vt:lpstr>
      <vt:lpstr>CONSOLIDATED STATEMENTS OF SHAR</vt:lpstr>
      <vt:lpstr>CONSOLIDATED STATEMENTS OF SHA6</vt:lpstr>
      <vt:lpstr>CONSOLIDATED CONDENSED STATEME7</vt:lpstr>
      <vt:lpstr>BASIS OF PRESENTATION</vt:lpstr>
      <vt:lpstr>FAIR VALUE</vt:lpstr>
      <vt:lpstr>REVENUE RECOGNITION</vt:lpstr>
      <vt:lpstr>EARNINGS PER SHARE</vt:lpstr>
      <vt:lpstr>COMMITMENTS, CONTINGENCIES, AND</vt:lpstr>
      <vt:lpstr>BUSINESS COMBINATIONS</vt:lpstr>
      <vt:lpstr>SEGMENT REPORTING</vt:lpstr>
      <vt:lpstr>INCOME TAXES</vt:lpstr>
      <vt:lpstr>SUBSEQUENT EVENTS</vt:lpstr>
      <vt:lpstr>BASIS OF PRESENTATION (Policies</vt:lpstr>
      <vt:lpstr>FAIR VALUE (Tables)</vt:lpstr>
      <vt:lpstr>REVENUE RECOGNITION (Tables)</vt:lpstr>
      <vt:lpstr>EARNINGS PER SHARE (Tables)</vt:lpstr>
      <vt:lpstr>BUSINESS COMBINATIONS (Tables)</vt:lpstr>
      <vt:lpstr>SEGMENT REPORTING (Tables)</vt:lpstr>
      <vt:lpstr>FAIR VALUE - Asset and Liabilit</vt:lpstr>
      <vt:lpstr>FAIR VALUE FAIR VALUE - Availab</vt:lpstr>
      <vt:lpstr>REVENUE RECOGNITION (Details)</vt:lpstr>
      <vt:lpstr>EARNINGS PER SHARE (Details)</vt:lpstr>
      <vt:lpstr>COMMITMENTS, CONTINGENCIES, A27</vt:lpstr>
      <vt:lpstr>BUSINESS COMBINATIONS (Details)</vt:lpstr>
      <vt:lpstr>SEGMENT REPORTING - NARRATIVE (</vt:lpstr>
      <vt:lpstr>SEGMENT REPORTING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4:03:24Z</dcterms:created>
  <dcterms:modified xmlns:dcterms="http://purl.org/dc/terms/" xmlns:xsi="http://www.w3.org/2001/XMLSchema-instance" xsi:type="dcterms:W3CDTF">2016-07-27T14:03:24Z</dcterms:modified>
  <dc:title xmlns:dc="http://purl.org/dc/elements/1.1/">Untitled</dc:title>
  <dc:description xmlns:dc="http://purl.org/dc/elements/1.1/"/>
  <dc:subject xmlns:dc="http://purl.org/dc/elements/1.1/"/>
  <cp:keywords/>
  <cp:category/>
</cp:coreProperties>
</file>